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Basis of " sheetId="6" state="visible" r:id="rId6"/>
    <sheet xmlns:r="http://schemas.openxmlformats.org/officeDocument/2006/relationships" name="Intangible Assets" sheetId="7" state="visible" r:id="rId7"/>
    <sheet xmlns:r="http://schemas.openxmlformats.org/officeDocument/2006/relationships" name="Related Party Transactions"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Stock Incentive Plans" sheetId="11" state="visible" r:id="rId11"/>
    <sheet xmlns:r="http://schemas.openxmlformats.org/officeDocument/2006/relationships" name="Intellectual Property and Colla"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Basis o15" sheetId="15" state="visible" r:id="rId15"/>
    <sheet xmlns:r="http://schemas.openxmlformats.org/officeDocument/2006/relationships" name="Nature of Operations, Basis o16" sheetId="16" state="visible" r:id="rId16"/>
    <sheet xmlns:r="http://schemas.openxmlformats.org/officeDocument/2006/relationships" name="Intangible Assets (Tables)" sheetId="17" state="visible" r:id="rId17"/>
    <sheet xmlns:r="http://schemas.openxmlformats.org/officeDocument/2006/relationships" name="Notes Payable (Tables)" sheetId="18" state="visible" r:id="rId18"/>
    <sheet xmlns:r="http://schemas.openxmlformats.org/officeDocument/2006/relationships" name="Stockholders' Equity (Tables)" sheetId="19" state="visible" r:id="rId19"/>
    <sheet xmlns:r="http://schemas.openxmlformats.org/officeDocument/2006/relationships" name="Stock Incentive Plans (Tables)" sheetId="20" state="visible" r:id="rId20"/>
    <sheet xmlns:r="http://schemas.openxmlformats.org/officeDocument/2006/relationships" name="Nature of Operations, Basis o21" sheetId="21" state="visible" r:id="rId21"/>
    <sheet xmlns:r="http://schemas.openxmlformats.org/officeDocument/2006/relationships" name="Nature of Operations, Basis o22" sheetId="22" state="visible" r:id="rId22"/>
    <sheet xmlns:r="http://schemas.openxmlformats.org/officeDocument/2006/relationships" name="Intangible Assets (Details Narr" sheetId="23" state="visible" r:id="rId23"/>
    <sheet xmlns:r="http://schemas.openxmlformats.org/officeDocument/2006/relationships" name="Intangible Assets - Schedule of" sheetId="24" state="visible" r:id="rId24"/>
    <sheet xmlns:r="http://schemas.openxmlformats.org/officeDocument/2006/relationships" name="Related Party Transactions (Det" sheetId="25" state="visible" r:id="rId25"/>
    <sheet xmlns:r="http://schemas.openxmlformats.org/officeDocument/2006/relationships" name="Notes Payable (Details Narrativ" sheetId="26" state="visible" r:id="rId26"/>
    <sheet xmlns:r="http://schemas.openxmlformats.org/officeDocument/2006/relationships" name="Notes Payable - Summary of Note" sheetId="27" state="visible" r:id="rId27"/>
    <sheet xmlns:r="http://schemas.openxmlformats.org/officeDocument/2006/relationships" name="Notes Payable - Summary of No28" sheetId="28" state="visible" r:id="rId28"/>
    <sheet xmlns:r="http://schemas.openxmlformats.org/officeDocument/2006/relationships" name="Stockholders' Equity (Details N" sheetId="29" state="visible" r:id="rId29"/>
    <sheet xmlns:r="http://schemas.openxmlformats.org/officeDocument/2006/relationships" name="Stockholders' Equity - Schedule" sheetId="30" state="visible" r:id="rId30"/>
    <sheet xmlns:r="http://schemas.openxmlformats.org/officeDocument/2006/relationships" name="Stock Incentive Plans (Details " sheetId="31" state="visible" r:id="rId31"/>
    <sheet xmlns:r="http://schemas.openxmlformats.org/officeDocument/2006/relationships" name="Stock Incentive Plans - Schedul" sheetId="32" state="visible" r:id="rId32"/>
    <sheet xmlns:r="http://schemas.openxmlformats.org/officeDocument/2006/relationships" name="Stock Incentive Plans - Sched33" sheetId="33" state="visible" r:id="rId33"/>
    <sheet xmlns:r="http://schemas.openxmlformats.org/officeDocument/2006/relationships" name="Intellectual Property and Col34"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36">
  <si>
    <t>Document and Entity Information - shares</t>
  </si>
  <si>
    <t>3 Months Ended</t>
  </si>
  <si>
    <t>Mar. 31, 2018</t>
  </si>
  <si>
    <t>May 17, 2018</t>
  </si>
  <si>
    <t>Document And Entity Information</t>
  </si>
  <si>
    <t>Entity Registrant Name</t>
  </si>
  <si>
    <t>Marina Biotech,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MRNA</t>
  </si>
  <si>
    <t>Document Fiscal Period Focus</t>
  </si>
  <si>
    <t>Q1</t>
  </si>
  <si>
    <t>Document Fiscal Year Focus</t>
  </si>
  <si>
    <t>Condensed Consolidated Balance Sheets - USD ($)</t>
  </si>
  <si>
    <t>Dec. 31, 2017</t>
  </si>
  <si>
    <t>Current assets</t>
  </si>
  <si>
    <t>Cash</t>
  </si>
  <si>
    <t>Prepaid expenses and other assets</t>
  </si>
  <si>
    <t>Total current assets</t>
  </si>
  <si>
    <t>Intangible assets, net of amortization</t>
  </si>
  <si>
    <t>Goodwill</t>
  </si>
  <si>
    <t>Total noncurrent assets</t>
  </si>
  <si>
    <t>Total assets</t>
  </si>
  <si>
    <t>Current liabilities</t>
  </si>
  <si>
    <t>Accounts payable</t>
  </si>
  <si>
    <t>Accrued expenses</t>
  </si>
  <si>
    <t>Due to related party</t>
  </si>
  <si>
    <t>Accrued fee payable</t>
  </si>
  <si>
    <t>Deferred revenue</t>
  </si>
  <si>
    <t xml:space="preserve"> </t>
  </si>
  <si>
    <t>Notes payable</t>
  </si>
  <si>
    <t>Notes payable - related parties</t>
  </si>
  <si>
    <t>Total current liabilities</t>
  </si>
  <si>
    <t>Commitments and contingencies (Note 8)</t>
  </si>
  <si>
    <t>Stockholders' equity</t>
  </si>
  <si>
    <t>Common stock, $0.006 par value; 180,000,000 shares authorized, 10,521,728 shares issued and outstanding as of March 31,2018 and December 31, 2017, respectively</t>
  </si>
  <si>
    <t>Additional paid-in capital</t>
  </si>
  <si>
    <t>Accumulated deficit</t>
  </si>
  <si>
    <t>Total stockholders' equity</t>
  </si>
  <si>
    <t>Total liabilities and stockholders' equity</t>
  </si>
  <si>
    <t>Series C Convertible Preferred Stock [Member]</t>
  </si>
  <si>
    <t>Preferred stock, $0.01 par value; 100,000 shares authorized</t>
  </si>
  <si>
    <t>Series D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liquidation preference value</t>
  </si>
  <si>
    <t>Preferred stock, shares issued</t>
  </si>
  <si>
    <t>Preferred stock, shares outstanding</t>
  </si>
  <si>
    <t>Condensed Consolidated Statements of Operations (Unaudited) - USD ($)</t>
  </si>
  <si>
    <t>Mar. 31, 2017</t>
  </si>
  <si>
    <t>Operating expenses</t>
  </si>
  <si>
    <t>Research and development</t>
  </si>
  <si>
    <t>General and administrative</t>
  </si>
  <si>
    <t>Amortization</t>
  </si>
  <si>
    <t>Total operating expenses</t>
  </si>
  <si>
    <t>Loss from operations</t>
  </si>
  <si>
    <t>Other expense</t>
  </si>
  <si>
    <t>Interest expense</t>
  </si>
  <si>
    <t>Change in fair value liability of warrants</t>
  </si>
  <si>
    <t>Total other income (expense), net</t>
  </si>
  <si>
    <t>Loss before provision for income taxes</t>
  </si>
  <si>
    <t>Provision for income taxes</t>
  </si>
  <si>
    <t>Net loss</t>
  </si>
  <si>
    <t>Net loss per share – basic and diluted</t>
  </si>
  <si>
    <t>Weighted average shares outstanding</t>
  </si>
  <si>
    <t>Condensed Consolidated Statements of Cash Flows (Unaudited) - USD ($)</t>
  </si>
  <si>
    <t>Cash Flows Used in Operating Activities:</t>
  </si>
  <si>
    <t>Adjustments to reconcile net loss to net cash used in operating activities:</t>
  </si>
  <si>
    <t>Share based compensation</t>
  </si>
  <si>
    <t>Common shares issued to third party for services</t>
  </si>
  <si>
    <t>Amortization of intangibles</t>
  </si>
  <si>
    <t>Non-cash interest expense</t>
  </si>
  <si>
    <t>Change in fair value liabilities for price adjustable warrants</t>
  </si>
  <si>
    <t>Changes in operating assets and liabilities:</t>
  </si>
  <si>
    <t>Net Cash Used in Operating Activities</t>
  </si>
  <si>
    <t>Cash Flows from Financing Activities:</t>
  </si>
  <si>
    <t>Proceeds from sale of common stock to related party</t>
  </si>
  <si>
    <t>Proceeds from convertible notes due to related parties, net</t>
  </si>
  <si>
    <t>Net Cash Provided by Financing Activities</t>
  </si>
  <si>
    <t>Net increase (decrease) in cash</t>
  </si>
  <si>
    <t>Cash – Beginning of Period</t>
  </si>
  <si>
    <t>Cash - End of Period</t>
  </si>
  <si>
    <t>Supplementary Cash Flow Information:</t>
  </si>
  <si>
    <t>Income taxes paid</t>
  </si>
  <si>
    <t>Interest paid</t>
  </si>
  <si>
    <t>Non-cash Investing and Financing Activities:</t>
  </si>
  <si>
    <t>Common stock issued for accounts payable</t>
  </si>
  <si>
    <t>Return of common stock for note receivable</t>
  </si>
  <si>
    <t>Nature of Operations, Basis of Presentation and Significant Accounting Policies</t>
  </si>
  <si>
    <t>Accounting Policies [Abstract]</t>
  </si>
  <si>
    <t>Note
1 – Nature of Operations, Basis of Presentation and Significant Accounting Policies Business Overview Marina Biotech, Inc. and
its wholly-owned subsidiaries, MDRNA Research, Inc., Cequent Pharmaceuticals, Inc., Atossa Healthcare, Inc., and IthenaPharma,
Inc. (collectively “Marina,” “we,” “our,” or “us”) is a fully integrated, commercial
stage biopharmaceutical company delivering proprietary drug therapeutics for significant unmet medical needs in the U.S., Europe
and certain additional international markets. Its portfolio of products currently focuses on fixed dose combinations (“FDC”)
in hypertension, arthritis, pain and oncology allowing for innovative solutions to such unmet medical needs. Its mission is to
provide effective and patient centric treatment for hypertension – including resistant hypertension. In this connection,
we acquired from Symplmed and its wholly-owned subsidiary, Symplmed Technologies, LLC, certain of the intellectual property assets
related to the patented technology platform known as DyrctAxess, also called Total Care, that offers enhanced efficiency, control
and information to empower patients, physicians and manufacturers to help achieve optimal care. In doing so, we have created
a universal platform for the effective treatment of hypertension as well as for the distribution of FDC hypertensive drugs, such
as our FDA-approved product Prestalia, and the other products in our pipeline, devices for therapeutic drug monitoring, blood pressure,
and other cardiac monitors, as well as services such as counseling and prescription reminders. We currently have one commercial
and three clinical development programs underway: (i) Prestalia® (Prestalia), a single-pill fixed dose combination of perindopril
argenine, an angiotensin-converting-enzyme (“ACE”) inhibitor and amlodipine besylate, a calcium channel blocker (“CCB”),
which has been approved by the U.S. Food and Drug Administration (“FDA”) and is marketed in the U.S.; (ii) our next
generation celecoxib program drug candidates for the treatment of acute and chronic pain, IT-102 and IT-103, each of which is an
FDC of celecoxib, a COX-2 selective nonsteroidal anti-inflammatory drug (“NSAID”) and either lisinopril (IT-102) or
olmesartan (IT-103) – both Lisinopril and olmesartan are antihypertension drugs; (iii) CEQ508, an oral delivery of small
interfering RNA (“siRNA”) against beta-catenin, combined with IT-102 to suppress polyps in the precancerous syndrome
and orphan indication Familial Adenomatous Polyposis (“FAP”); and (iv) CEQ508 combined with IT-103 to treat Colorectal
Cancer. As reported in our Annual
Report on Form 10-K, in April 2018, we raised in excess of $10 million, net of fees and expenses, from a private placement of our
newly created Series E Convertible Preferred Stock (See Recent Developments: Series E Convertible Preferred Share Private Placement
Offering below). Further, in May 2018, we raised an additional $2 million, net of fees and expenses, from the private placement.
The use of funds from the raise will primarily be on the commercialization of Prestalia, funding working capital, capital expenditure
needs, payment of certain liabilities and other general corporate requirements. For the development of IT-102 and IT-103, we will
seek partners or raise additional funds to advance the development programs. We believe that by combining a COX-2 inhibitor with
an antihypertensive in a single FDC oral tablet, IT-102 and IT-103 will each offer improved safety profiles as compared to currently
available and previously marketed COX-2 inhibitors as well as address patients with chronic pain who are commonly taking antihypertension
drugs concurrently. We further believe that the current opioid addiction epidemic in the U.S. has been driven in part by the withdrawal
from the market of certain COX-2 inhibitors due to their associated risk of cardiovascular-related adverse events. We plan to license
or divest our other assets since they no longer align with our focus on the treatment of hypertension. We intend to create value
through the commercialization of our FDA-approved product, Prestalia, while moving our FDC development programs forward to further
strengthen our commercial presence. We intend to retain ownership and control of all of our product candidates, but in the interest
of accelerated growth and market penetration, we will also consider partnerships with pharmaceutical or biotechnology companies
in order to reduce time to market and to balance development risks, both clinically and financially. As our strategy is to be
a fully integrated biopharmaceutical company, we will drive a primary corporate focus on revenue generation through our commercial
assets, with a secondary focus on advancing our FDC pipeline to further enhance our commercial presence. Reverse Stock Split In August 2017, we filed
a Certificate of Amendment of our Amended and Restated Certificate of Incorporation to effect a one-for-ten reverse split of our
issued and outstanding shares of common stock. Our common stock commenced trading on the OTCQB tier of the OTC Markets on a split-adjusted
basis on Thursday, August 3, 2017. Unless indicated otherwise, all share and per share information included in these financial
statements and Notes to the Consolidated Financial Statements give effect to the reverse split.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financial statements. The accompanying unaudited financial information
should be read in conjunction with the audited consolidated financial statements, including the notes thereto, as of and for the
year ended December 31, 2017, included in our 2017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18 are not necessarily indicative of the results for the year ending December
31, 2018 or for any future period. Principles of Consolidation The consolidated financial
statements include the accounts of IThenaPharma Inc. and Marina Biotech, Inc. and the wholly-owned subsidiaries, Cequent, MDRNA,
and Atossa, and eliminate any inter-company balances and transactions. Going Concern and Management’s Liquidity
Plans The accompanying condensed
consolidated financial statements have been prepared on the basis that we will continue as a going concern, which contemplates
realization of assets and the satisfaction of liabilities in the normal course of business. At March 31, 2018, we had a significant
accumulated deficit of approximately $9 million and a negative working capital of approximately $7 million. Our operating activities
consume the majority of our cash resources. We anticipate that we will continue to incur operating losses as we execute our commercialization
plans for Prestalia, as well as strategic and business development initiatives. In addition, we have had and will continue to have
negative cash flows from operations, at least into the near future. We have previously funded, and plan to continue funding, our
losses primarily through the sale of common and preferred stock, combined with or without warrants, the sale of notes, cash generated
from the outlicensing or sale of our licensed assets and, to a lesser extent, equipment financing facilities and secured loans.
However, we cannot be certain that we will be able to obtain such funds required for our operations at terms acceptable to us or
at all. In April 2018, we raised
over $10 million net proceeds from a private placement of shares of our Series E Convertible Preferred Stock, and warrants to purchase
shares of our common stock. Further, in May 2018, we raised an additional $2 million net proceeds from the same private placement.
For our assessment as of March 31, 2018, we have considered the amount raised and we believe that the $12 million will provide
us the ability to continue as a going concern for one year from the issuance date of this Form 10-Q. We may continue to attempt
to obtain future financing or engage in strategic transactions and may require us to curtail our operations. We cannot predict,
with certainty, the outcome of our actions to generate liquidity, including the availability of additional equity or debt financing,
or whether such actions would generate the expected liquidity as currently planned. Summary of Significant Accounting Policies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legal contingencies and fair value of financial
instruments. Actual results could differ materially from such estimates under different assumptions or circumstances. Fair Value of Financial Instruments We consider the fair value
of cash, accounts payable, due to related parties, notes payable, notes payable to related parties, convertible note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 the liability for price adjustable warrants and certain features embedded in notes, using
the probability adjusted Black-Scholes option pricing model (“Black-Scholes”), which management has determined approximates
values using more complex methods, using Level 3 inputs. There were no liabilities measured at fair value as of March 31, 2018
or December 31, 2017.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March 31, 2018 or December 31, 2017. Revenue Recognition The Company has adopted
the scope and in accordance with ASC 606, Revenue from Contracts with Customers The Company analyzes its
contracts to assess that they are within the scope and in accordance with ASC 606, Revenue from Contracts with Customers In terms of licensing agreements
entered into by the Company, the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s, development timelines, reimbursement rates for personnel costs, discount rates and probabilities of technical
and regulatory success, and estimating the progress towards satisfaction of performance obligations. Recently Issued Accounting Pronouncements In May 2014, the FASB issued
ASU 2014-09, Revenue from Contracts with Customers (Topic 606). Under the provisions of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 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income (loss) since such inclusion would be anti-dilutive:
Three months ended March 31,
2018 2017
Stock options outstanding 764,707 233,400
Warrants 2,548,481 2,703,000
Shares to be issued upon conversion of notes payable 323,404 171,612
Total 3,636,592 3,108,012 Reclassification of Prior Year Presentation Certain prior year amounts
have been reclassified for consistency with the current year presentation. These reclassifications had no effect on the reported
results of operations or cash flows.</t>
  </si>
  <si>
    <t>Intangible Assets</t>
  </si>
  <si>
    <t>Goodwill and Intangible Assets Disclosure [Abstract]</t>
  </si>
  <si>
    <t>Note
2 – Intangible Assets Acquisition of Prestalia &amp; Dyrct
Axess In June 2017, we entered
into an Asset Purchase Agreement (the “Purchase Agreement”) with Symplmed Pharmaceuticals LLC (“Symplmed”)
pursuant to which we purchased from Symplmed, for aggregate consideration of approximately $620,000 (consisting of $300,000 in
cash plus the assumption of certain liabilities of Symplmed in the amount of approximately $320,000), Symplmed’s assets relating
to a single-pill FDC of perindopril arginine and amlodipine besylate known as Prestalia® (“Prestalia”), that has
been approved by the FDA for the treatment of hypertension. In addition, as part of the transactions contemplated by the Purchase
Agreement: (i) Symplmed agreed to transfer to us, not later than 150 days following the closing date, the New Drug Applications
for the approval of Prestalia as a new drug by the FDA; and (ii) Symplmed assigned to us all of its rights and obligations under
that certain Amended and Restated License and Commercialization Agreement by and between Symplmed and Les Laboratoires Servier
(“Servier”) dated January 2012, pursuant to which Symplmed has an exclusive license from Servier to manufacture, have
manufactured, develop, promote, market, distribute and sell Prestalia in the U.S. (and its territories and possessions) in consideration
of regulatory and sales-based milestone payments and royalty payments based on net sales. Management has determined that this acquisition
was deemed an asset purchase under FASB ASC 805. The purchase price of $620,000
has been allocated based on a preliminary estimate of the fair value of the assets acquired and is included in intangible assets
as of December 31, 2017 and is subject to change. Further, we hired our
current Chief Commercial Officer, who was the President and Chief Executive Officer of Symplmed, which appointment became
effective in June 2017. We also agreed in such offer letter to issue 60,000 restricted shares of our common stock under our
2014 Long-Term Incentive Plan to our Chief Commercial Officer, with all of such shares vesting on the six (6) month
anniversary of the date of grant. These shares were fully vested on December 31, 2017. In furtherance of the acquisition
and commercialization of Prestalia, in July 2017 we acquired from Symplmed and its wholly-owned subsidiary, Symplmed Technologies,
LLC, certain of the intellectual property assets related to the patented technology platform known as DyrctAxess, also known as
Total Care, that offers enhanced efficiency, control and information to empower patients, physicians and manufacturers to help
achieve optimal care for $75,000 in cash. The following table summarizes
the estimated fair value of the identifiable intangible asset acquired, their useful life, and method of amortization:
Estimated Fair Value Estimated Useful Life (Years) Annual Amortization Expense
Intangible asset from Merger $ 2,361,066 6.0 $ 393,511
Intangible asset - Prestalia 620,000 6.6 94,177
Intangible asset – DyrctAxess 75,000 14.0 5,357
Total $ 3,056,066 $ 493,045 The net intangible asset
was $2,432,713, net of accumulated amortization of $623,353, as of March 31, 2018. Amortization expense was $123,261 and $98,378
for the three months ended March 31, 2018 and 2017, respectively.</t>
  </si>
  <si>
    <t>Related Party Transactions</t>
  </si>
  <si>
    <t>Related Party Transactions [Abstract]</t>
  </si>
  <si>
    <t>Note
3 - Related Party Transactions Due to Related Party The Company and other related
entities have a commonality of ownership and/or management control, and as a result, the reported operating results and /or financial
position of the Company could significantly differ from what would have been obtained if such entities were autonomous. The Company has a Master
Services Agreement (“MSA”) with a related party that is partly-owned by the Company’s Executive Chairman and
Interim CEO, Autotelic Inc., effective November 15, 2016. Autotelic Inc. currently owns less than 5% of the Company. The MSA states
that Autotelic Inc. will provide business functions and services to the Company and allows Autotelic Inc. to charge the Company
for these expenses paid on its behalf. The MSA includes personnel costs allocated based on amount of time incurred and other services
such as consultant fees, clinical studies, conferences and other operating expenses incurred on behalf of the Company. During the period commencing
November 15, 2016 (the “Effective Date”) and ending on the date that the Company has completed an equity offering of
either common or preferred stock in which the gross proceeds therefrom is no less than $10 million (the “Equity Financing
Date”), the Company shall pay Autotelic the following compensation: cash in an amount equal to the actual labor cost (paid
on a monthly basis), plus 100% markup in warrants for shares of the Company’s common stock with a strike price equal to the
fair market value of the Company’s common stock at the time said warrants are issued. The Company shall also pay Autotelic
for the services provided by third party contractors plus 20% mark up. The warrant price per share will be calculated based on
the Black-Scholes model. After the Equity Financing
Date, the Company shall pay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FDA
regulatory process, Contract Research Organizations (“CRO”) and Chemistry and Manufacturing Controls (“CMC”). In accordance with the MSA,
Autotelic Inc. billed the Company for personnel and service expenses Autotelic Inc. incurred on behalf of the Company. For the
three months ended March 31, 2018 and 2017, Autotelic Inc. billed a total of $256,997 and $213,103, including personnel costs of
$133,633 and $158,140, respectively. An unpaid balance of $916,270 and $730,629 is included in due to related party in the accompanying
balance sheet as of March 31, 2018 and December 31, 2017, respectively. The Company agreed to issue warrants at a future date for
the remaining balance due of $739,772, which is included in due to related parties as of March 31, 2018. In connection with a private
placement of our Series E Convertible Preferred Stock (Preferred Shares), Autotelic, Inc. agreed to convert the entire unpaid
balance due to it as of March 31, 2018 into shares of Series E Convertible Preferred Stock and warrants in full and complete satisfaction
of the unpaid balance. Also see Note 9 – Subsequent Events below.</t>
  </si>
  <si>
    <t>Notes Payable</t>
  </si>
  <si>
    <t>Debt Disclosure [Abstract]</t>
  </si>
  <si>
    <t>Note
4 – Notes Payable Following is a breakdown
of notes payable as of March 31, 2018 and December 31, 2017:
March 31, 2018 December 31, 2017
Notes payable $ 97,523 $ 97,523
Convertible notes payable 355,700 346,700
Total notes payable $ 453,223 $ 444,223
Notes payable – related parties 94,782 $ 93,662
Convertible notes payable – related parties (net of debt discount of $0 and $113,170 as of March 31, 2018 and December 31, 2017, respectively) 1,503,002 1,368,378
Total notes payable – related parties $ 1,597,784 $ 1,462,040 Note Payable – Service Provider In December 2016, we entered
into an Agreement and Promissory Note with a law firm for past services performed totaling $121,523. The note calls for monthly
payments of $6,000 per month, beginning with an initial payment on March 31, 2017. The note is unsecured and non-interest bearing.
The note will be considered paid in full if the Company pays $100,000 by December 31, 2017, which was not paid. The balance due
on the note was $97,523 as of March 31, 2018 and December 31, 2017, respectively. Note Purchase Agreement and Amendment In June 2016, Marina entered
into a Note Purchase Agreement (the “Purchase Agreement”) with certain investors (the “Purchasers”), pursuant
to which Marina issued to the Purchasers unsecured promissory notes in the aggregate principal amount of $300,000 (the “Notes”).
Interest accrued on the unpaid principal balance of the Notes at the rate of 12% per annum beginning on September 20, 2016. The
Notes were due and payable on June 20, 2017. In July 2017, we entered
into an amendment agreement (the “Amendment Agreement”) with respect to those Notes and the warrants to purchase shares
of our common stock that are currently held by the Purchasers and that were originally issued pursuant to a certain Note and Warrant
Purchase Agreement dated as of February 10, 2012 by and among Marina, MDRNA Research, Inc., Cequent Pharmaceuticals, Inc. and the
purchasers identified on the signature pages thereto (as amended from time to time), to, among other things, extend the maturity
date of the Notes to December 31, 2017, issuance of consideration securities at a cost of $375,000 (“Consideration Securities”)
and to extend the price protection applicable to certain of the warrants held by the Purchasers with respect to dilutive offerings
afforded thereunder to February 10, 2020. Refer to our Form 10-Q for the six months ended June 30, 2017 for a more detailed discussion
and additional terms for these Notes. As of March 31, 2018 and
December 31, 2017, the accrued interest expense on the Notes amounted to $55,700 and $46,700, respectively, with a total balance
of principal and interest of $355,700 and $346,700, respectively. The unpaid principal balance
of the Notes, together with accrued and unpaid interest thereon, as well as the $375,000 of Consideration Securities converted
into shares of Series E Convertible Preferred Stock and warrants to purchase shares of common stock upon the closing of our private
placement of Series E Convertible Preferred Stock and warrants in April 2018. As a result of the conversion of the Notes, all obligations
of the Company to the Purchasers thereunder have been satisfied and the Notes are no longer outstanding. Also see Note 9 –
Subsequent Events below . Bridge Note Financing In June 2017, we issued
convertible promissory notes (the “Notes”) in the aggregate principal amount of $400,000 to 10 investors pursuant to
a Note Purchase Agreement (the “Note Purchase Agreement”) that we entered into with such investors. The Notes bear
interest at a rate of five percent (5%) per annum and are due and payable at any time on or after the earlier of (i) June 1, 2018
and (ii) the occurrence of an event of default (as defined in the Note Purchase Agreement). Our Executive Chairman and our Chief
Science Officer were each investors in the Notes. Upon written notice delivered
to us by the holders of a majority in interest of the aggregate principal amount of Notes that are outstanding at the time of such
calculation (the “Majority Holders”) not more than five (5) days following the maturity date of the Notes, the Majority
Holders shall have the right, but not the obligation, on behalf of themselves and all other holders of Notes, upon written notice
delivered to us, to elect to convert the entire unpaid principal amount of all, but not less than all, of the Notes and the accrued
and unpaid interest thereon into such number of shares of our common stock as is equal to, with respect to each Note: (x) the entire
unpaid principal amount of such Note and the accrued and unpaid interest thereon on the date of the delivery of such notice by
(y) $3.50. As of March 31, 2018 and
December 31, 2017, the accrued interest expense on the Notes amounted to $16,297 and $11,365, with a total balance of principal
and interest of $416,297 and $411,365, respectively, and is included in convertible notes payable – related parties on the
accompanying balance sheet. The unpaid principal balance
of the Notes, together with accrued and unpaid interest thereon, converted into shares of Series E Convertible Preferred Stock
and warrants to purchase shares of common stock upon the closing of our private placement of Series E Convertible Preferred
Stock and warrants in April 2018. As a result of the conversion of the Notes, all obligations of the Company to the holders of
the Notes thereunder have been satisfied and the Notes are no longer outstanding. Also see Note 9 – Subsequent Events below. Convertible Notes Payable In July 2016, IThena issued
convertible promissory notes with an aggregate principal balance of $50,000 to certain related-party investors. Borrowings under
each of these convertible notes bore interest at 3% per annum and these notes mature on June 30, 2018. Upon the completion of certain
funding events, IThena had the right to convert the outstanding principal amount of these notes into shares of IThena’s common
stock. The notes were assumed by Autotelic Inc. on November 15, 2016 as part of its acquisition of the technology asset (IT-101). In November 2017, the Company
issued a convertible promissory note with a related party for $500,000, with annual interest at 8%, maturing on March 31, 2018,
and convertible at the price equal to any financing transaction involving the sale by the Company of its equity securities yielding
aggregate gross proceeds to the Company of not less than $5 million. Total principal and interest was $514,137 and $504,274 as
of March 31, 2018 and December 31, 2017, respectively, and is included in convertible notes to related parties on the accompanying
balance sheet. The note included warrants to purchase 66,667 shares of the Company’s common stock, with a 5-year term and
an exercise price of $0.75 . The note included a debt discount of $162,210 consisting of loan costs of $50,000 and the
fair value of the warrants of $112,210. Total amortization of this debt discount was $113,171 for the quarter ended March 31, 2018,
with a remaining unamortized value of $0. The net balance of the note of $514,137 is included in convertible notes to related parties
on the accompanying balance sheet at March 31, 2018. The unpaid principal
balance of the related party note, together with accrued and unpaid interest thereon, automatically converted into shares of
Series E Convertible Preferred Stock and Warrants to purchase shares of common stock upon the closing of our private
placement of Series E Convertible Preferred Stock and warrants in April 2018. As a result of the conversion of the related
party note, all obligations of the Company to the holder under such note have been satisfied and the note is no longer
outstanding. Also see Note 9 – Subsequent Events below. Convertible Notes Payable, Dr. Trieu In connection with the Merger,
Marina entered into a Line Letter dated November 15, 2016 with Dr. Trieu, our Executive Chairman and Interim CEO, for an unsecured
line of credit in an amount not to exceed $540,000, to be used for current operating expenses. Dr. Trieu has advanced the full
$540,000 under the Line Letter as of December 31, 2017. Accrued interest on the Line Letter was $32,568 and $25,836 as of March
31, 2018 and December 31, 2017, respectively, and is included in convertible notes payable to related parties on the accompanying
balance sheets. The line of credit is currently convertible at any time into shares of the Company’s common stock at a price
of $1.77 per share. The unpaid principal balance
of the line of credit, together with accrued and unpaid interest thereon, converted into shares of Series E Convertible Preferred
Stock and Warrants to purchase shares of common stock upon the closing of our private placement of Series E Convertible
Preferred Stock and warrants in April 2018, as discussed in the Note 9. As a result of the conversion of the line of credit, all
obligations of the Company to Dr. Trieu thereunder have been satisfied and the line of credit is no longer outstanding. Line Letter with Autotelic Inc. In April 2017, the Company
entered into a Line Letter with Autotelic Inc for an unsecured line of credit in an amount not to exceed $500,000, to be used for
current operating expenses. Autotelic Inc. is. a stockholder of IThenaPharma that became the holder of 525,535 shares of Marina
common stock as a result of the Merger, and an entity of which Dr. Trieu serves as Chairman of the Board. Autotelic Inc. was to
consider requests for advances under the Line Letter until September 1, 2017. Autotelic Inc. shall have the right at any time for
any reason in its sole and absolute discretion to terminate the line of credit available under the Line Letter or to reduce the
maximum amount available thereunder without notice. Advances made under the Line Letter bear interest at the rate of five percent
(5%) per annum, are evidenced by the Demand Promissory Note issued to Autotelic Inc., and are due and payable upon demand by Autotelic,
Inc. Autotelic Inc. advanced funds after September 1, 2017 but is no longer considering additional requests for advances as of
December 31, 2017. The balance under the line
was $94,782, including accrued interest of $3,966 as of March 31, 2018, and is included in notes to related parties on the accompanying
balance sheet. Since this line was not extended, no further funds are available under this line of credit. The unpaid principal balance
of the line of credit, together with accrued and unpaid interest thereon, converted into shares of Series E Convertible Preferred
Stock and warrants to purchase shares of common stock upon the closing of our private placement of Series E Convertible
Preferred Stock and warrants in April 2018, as discussed in the Note 9. As a result of the conversion of the line of credit, all
obligations of the Company to Autotelic Inc. thereunder have been satisfied and the line of credit is no longer outstanding.</t>
  </si>
  <si>
    <t>Stockholders' Equity</t>
  </si>
  <si>
    <t>Equity [Abstract]</t>
  </si>
  <si>
    <t>Note
5 – Stockholders’ Equity Preferred Stock Marina designated 1,000
shares as Series B Preferred Stock (“Series B Preferred”) and 90,000 shares as Series A Junior Participating Preferred
Stock (“Series A Preferred”). No shares of Series B Preferred or Series A Preferred are outstanding. In March 2014,
Marina designated 1,200 shares as Series C Convertible Preferred Stock (“Series C Preferred”). In August 2015, Marina
designated 220 shares as Series D Convertible Preferred Stock (“Series D Preferred”). In April 2018, Marina designated
3,500 shares of Series E Convertible Preferred Stock, Series C Preferred Each share of Series C Preferred
has a stated value of $5,000 per share, has a $5,100 liquidation preference per share, has voting rights of 666.67 votes per share,
and is convertible into shares of common stock at a conversion price of $7.50 per share. In June 2015, an investor converted 90
shares of Series C Preferred into 60,000 shares of common stock with a value of $5.40 per share. In November 2015, an investor
converted an additional 90 shares of Series C Preferred into 60,000 shares of common stock with a value of $3.10 per share. In
September 2017, an investor converted 270 shares of Series C Preferred stock into 180,000 shares of our common stock. Series D Preferred In August 2015, Marina entered
into a Securities Purchase Agreement with certain investors pursuant to which Marina sold 220 shares of Series D Preferred and
warrants to purchase up to 344,000 shares of Marina’s common stock at an initial exercise price of $4.00 per share before
August 2021, for an aggregate purchase price of $1.1 million. Each share of Series D Preferred has a stated value of $5,000 per
share, has a liquidation preference of $300 per share, has voting rights of 1,250 votes per share and is convertible into shares
of common stock at a conversion price of $4.00 per share. The Series D Preferred is initially convertible into an aggregate of
275,000 shares of Marina’s common stock, subject to certain limitations and adjustments, has a 5% stated dividend rate, is
not redeemable and has voting rights on an as-converted basis. In November 2015, an investor converted 50 shares of Series D Preferred
into 62,500 shares of common stock. In February 2016, an investor converted 110 shares of Series D Preferred into 137,500 shares
of common stock. Series E Convertible Preferred Shares In connection with a private
placement, in April 2018 we created a new Series E Convertible Preferred Stock (Preferred Shares). Also see Note 9 – Subsequent
Events below. Each
share of Series E Convertible Preferred Stock has a stated value of $5,000 per share and is convertible into shares of common stock
at a conversion price of $0.50 per share. In connection with the private placement, we issued 3,500
Preferred Shares for cash and settlement of certain debt and liabilities. Common Stock Our common stock currently
trades on the OTCQB tier of the OTC Markets under the symbol “MRNA”. Stock Issuances We issued no shares of the
Company’s common stock during the three months ended March 31, 2018. Warrants As of March 31, 2018, there were 2,548,481
warrants outstanding, with a weighted average exercise price of $3.95 per share, and annual expirations as follows:
Expiring in 2018 252
Expiring in 2019 600,000
Expiring in 2020 1,189,079
Expiring in 2021 343,750
Expiring in 2022 66,667
Expiring thereafter 348,733
2,548,481 The above includes price
adjustable warrants totaling 1,895,013 which are described more fully in our 2017 Annual Report on Form 10-K. A total of 11,131 warrants
expired during the three months ended March 31, 2018.</t>
  </si>
  <si>
    <t>Stock Incentive Plans</t>
  </si>
  <si>
    <t>Disclosure of Compensation Related Costs, Share-based Payments [Abstract]</t>
  </si>
  <si>
    <t>Note
6 — Stock Incentive Plans Stock Options Stock option activity was
as follows:
Options Outstanding
Shares Weighted Average Exercise Price
Outstanding, December 31, 2017 745,707 $ 8.84
Options granted 19,000 1.56
Options expired - -
Outstanding, March 31, 2018 764,707 8.66
Exercisable, March 31, 2018 209,096 $ 26.48 The following table summarizes
additional information on Marina’s stock options outstanding at March 31, 2018:
Options Outstanding Options Exercisable
Range of Exercise Prices Number Outstanding Weighted- Average Remaining Contractual Life (Years) Weighted Average Exercise Price Number Exercisable Weighted Average Exercise Price
$1.00 14,000 3.63 $ 1.00 14,000 $ 1.00
$1.50 – $1.80 553,007 8.84 1.78 117,396 1.74
$2.60 – $8.20 168,400 3.87 3.15 48,400 4.62
$10.70 – $22.00 25,050 1.48 10.81 25,050 10.81
$476.00 - $876.00 2,100 .19 676.00 2,100 676.00
$1276.00 - $2076.00 2,150 .19 1,582.98 2,150 1,582.98
Totals 764,707 7.36 $ 8.66 209,096 $ 26.48 Weighted-Average Exercisable Remaining Contractual
Life (Years) 4.44 In January 2018, the Company
granted a total of 19,000 stock options to directors and officers for services. The options have an exercise price of $1.56 and
a five-year term. As of March 31, 2018, we
had $830,621 of total unrecognized compensation expense related to unvested stock options. Total expense related to stock options
was $118,879 for the three months ended March 31, 2018. As of March 31, 2018, the
intrinsic value of options outstanding or exercisable was $5,600 as there were 14,000 options outstanding with an exercise price
less than $1.40, the per share closing market price of our common stock at that date.</t>
  </si>
  <si>
    <t>Intellectual Property and Collaborative Agreements</t>
  </si>
  <si>
    <t>Note
7 — Intellectual Property and Collaborative Agreements Novosom Agreements In July 2010, Marina entered
into an agreement with Novosom Verwaltungs GmbH (“Novosom”), pursuant to which Marina acquired intellectual property
for Novosom’s SMARTICLES-based liposomal delivery system. In February 2016, Marina issued Novosom 20,548 shares of common
stock valued at approximately $58,000 as additional consideration under such agreement. In March 2016, Marina entered
into a license agreement covering certain of Marina’s platforms for the delivery of an undisclosed genome editing technology.
Under the terms of the agreement, Marina received an upfront license fee of $250,000 and could receive up to $40 million in success-based
milestones. In April 2016, Marina issued Novosom 47,468 shares of common stock valued at approximately $75,000 for amounts due
under this agreement. In July 2016, Marina entered
into a license agreement with an undisclosed licensee that grants such licensee rights to use Marina’s technology and intellectual
property to develop and commercialize products combining certain molecules with Marina’s liposomal delivery technology known
as NOV582. Under the terms of this agreement, the licensee agreed to pay to us an upfront license fee in the amount of $350,000
(to be paid in installments through the end of 2017), along with milestone payments on a per-licensed-product basis and royalty
payments in the low single digit percentages. As of September 30, 2016, Marina had received $50,000 per the terms of this license
agreement. In November 2016, we issued 11,905 shares with a value of $15,000 to Novosom as the equity component owed under Marina’s
July 2016 license agreement. In May 2018, we issued to
Novosom 51,988 shares of our common stock as additional consideration pursuant to the Asset Purchase Agreement, dated as of July
27, 2010, between our company and Novosom. Such shares were due to Novosom as a result of the receipt by our company of a license
fee under the License Agreement that we entered into with Lipomedics Inc. in February 2017. Arrangements with LipoMedics In February 2017, we entered
into a License Agreement (the “License Agreement”) with LipoMedics, pursuant to which, among other things, we provided
to LipoMedics a license to our SMARTICLES platform for further development of Lipomedics’s proprietary phospholipid nanoparticles
that can deliver protein, small molecule drugs, and peptides. These are not currently being developed at Marina and Marina has
no IP around these products. On the same date, we also entered into a Stock Purchase Agreement with LipoMedics pursuant to which
we issued to LipoMedics an aggregate of 86,207 shares of our common stock for a total purchase price of $250,000. Under the terms of the License
Agreement, we could receive up to $90 million in success-based milestones based on commercial sales of licensed products. In addition,
if LipoMedics determines to pursue further development and commercialization of products under the License Agreement, LipoMedics
agreed, in connection therewith, to purchase shares of our common stock for an aggregate purchase price of $500,000, with the purchase
price for each share of common stock being the greater of $2.90 or the volume weighted average price of our common stock for the
thirty (30) trading days immediately preceding the date on which LipoMedics notifies us that it intends to pursue further development
or commercialization of a licensed product. If LipoMedics breaches the
License Agreement, we shall have the right to terminate the License Agreement effective sixty (60) days following delivery of written
notice to LipoMedics specifying the breach, if LipoMedics fails to cure such material breach within such sixty (60) day period.
LipoMedics may terminate the License Agreement by giving thirty (30) days’ prior written notice to us. Vuong Trieu, Ph.D., our
Executive Chairman and Interim CEO, is the Chairman of the Board and Chief Operating Officer of LipoMedics. In consideration Lipomedics
agreed to the following fee schedule: 1) Evaluations License Fee. Simultaneous with the execution and delivery of the License Agreement,
Lipomedics shall enter into a Stock Purchase Agreement in form and substance reasonably acceptable to Marina and Lipomedics, pursuant
to which Marina will sell to Lipomedics shares of the common stock of Marina for an aggregate purchase price of $0.25 million,
with the purchase price for each share of Marina common stock being $2.90. 2) Commercial License Fee. Unless the License Agreement
is earlier terminated, within thirty (30) days following Lipomedics’s delivery of an Evaluation Notice advising that it intends
to pursue, or cause to be pursued, further development and commercialization of Licensed Products. 3) For up to and including three
Licensed Products, Lipomedics shall pay to Marina a milestone (collectively the “Sales Milestones”) of $10 million
upon reaching Commercial Sales in the Territory in any given twelve month period equal to or greater than $500 million for a given
Licensed Product and of $20 million upon reaching Commercial Sales in any given twelve month period equal to or greater than $1
million for such Licensed Product, such payments to be made within thirty (30) days following the month in which such Commercial
Sale targets are met. Arrangements with Oncotelic Inc. In July 2017, we entered
into a License Agreement (the “License Agreement”) with Oncotelic, Inc. (“Oncotelic”) pursuant to which,
among other things, we provided to Oncotelic a license to our SMARTICLES platform for the delivery of antisense DNA therapeutics,
as well as a license to our conformationally restricted nucleotide (“CRN”) technology with respect to TGF-Beta. Under
the terms of the License Agreement, Oncotelic also agreed to purchase 49,019 shares of our common stock for an aggregate purchase
price of $0.25 million ($5.10 per share), with such purchase and sale to be made pursuant to a Stock Purchase Agreement to be entered
into between us and Oncotelic within thirty (30) days following the date of the License Agreement. Oncotelic has not completed
the purchase of the stock and we have not been able to reach to a definitive agreement, as such we have terminated the agreement. License of DiLA 2 On March 16, 2018, Marina
entered into a Licensing Agreement, whereby Marina granted exclusive rights to the company’s DiLA 2 2 Asset Purchase Agreement In
July 2017, Marina entered into an Asset Purchase Agreement with Symplmed Pharmaceuticals LLC and its wholly-owned subsidiary Symplmed
Technologies, LLC pursuant to which the Company purchased from the Sellers, for an aggregate purchase price of $75,000 in cash,
certain specified assets of the Sellers relating to the Sellers’ patented technology platform known as DyrctAxess that offers
enhanced efficiency, control and information to empower patients, physicians and manufacturers to help achieve optimal care
(see Note 2).</t>
  </si>
  <si>
    <t>Commitments and Contingencies</t>
  </si>
  <si>
    <t>Commitments and Contingencies Disclosure [Abstract]</t>
  </si>
  <si>
    <t>Note
8 – Commitments and Contingencies Amendment to Agreement with Windlas Healthcare
Private Limited On August 17, 2017, we
entered into an amendment (the “Amendment”) of that certain Pharmaceutical Development Agreement dated as of March
30, 2017 by and between Windlas Healthcare Private Limited (“Windlas”) and our company (the “Development Agreement”),
relating to the development by Windlas of certain pharmaceutical products to be used for conducting clinical trials or for regulatory
submissions, as more fully described therein. Pursuant to 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 The maximum value of common stock that may be issued to Windlas pursuant to the Development Agreement
(as modified by the Amendment) is $2 million. The parties also agreed that the foregoing payment arrangement would apply to any
Contract Manufacturing and Supply Agreement (or similar agreement) relating to the manufacturing of commercial batches of the products
covered by the Development Agreement that may be entered into between the parties. Litigation Because of the nature of
our activities, we are subject to claims and/or threatened legal actions, which arise out of the normal course of business. Other
than the disclosure below, as of the date of this filing, we are not aware of any pending lawsuits against us, our officers or
our directors. We had been named on a
complaint filed in New York State as a defendant in the matter entitled Vaya Pharma, Inc. v. Symplmed Technologies, Inc., Symplmed
Pharmaceuticals, Inc., Erik Emerson and Marina Biotech, Inc.</t>
  </si>
  <si>
    <t>Subsequent Events</t>
  </si>
  <si>
    <t>Subsequent Events [Abstract]</t>
  </si>
  <si>
    <t>Note
9 - Subsequent Events Except for the event(s)
discussed in this Note 9, there were no subsequent events that required recognition or disclosure. The Company evaluated subsequent
events through the date the financial statements were issued and filed with the Securities and Exchange Commission. Series E Convertible Preferred Share Private
Placement Offering In
April and May 2018, we entered into Subscription Agreements with certain accredited investors and conducted a closing pursuant
to which we sold 2,812 shares of our Series E convertible
preferred stock (the “Preferred Stock”), at a purchase price of $5,000 per share of Preferred Stock. Each share of
Preferred Stock is initially convertible into shares of our common stock at a conversion price of $0.50 per share of common stock.
In addition, each investor received a 5-year warrant (the “Warrants”, and collectively with the Preferred Stock, the
“Securities”) to purchase 0.75 shares of common stock for each share of common stock issuable upon the conversion of
the Preferred Stock purchased by such investor at an exercise price equal to $0.55 per share of common stock, subject to adjustment
thereunder. The Preferred Stock has voting rights, dividend rights, liquidation preferences, conversion rights and anti-dilution
rights as described in the Certificate of Designation of Preferences, Rights and Limitations of the Preferred Stock, which we filed
with the Secretary of State of Delaware in April 2018. The Warrants have full-ratchet anti-dilution protection, are exercisable
for a period of five years and contain customary exercise limitations. We received proceeds of
approximately $12 million from the sale of the Securities, after deducting placement agent fees and estimated expenses payable
by us of approximately $2 million associated with such closing. We intend to use the proceeds of the offering for funding our commercial
operations to the sale and promotion of our Prestalia product, working capital needs, capital expenditures, the repayment of certain
liabilities and other general corporate purposes. In connection with the private placement described above, we also issued to the
placement agent for such private placement a Warrant to purchase 2,958,460 shares of our common stock. Stipulation of Settlement As discussed in Note 8,
in April 2018, we entered into a Stipulation of Settlement requiring us to issue Vaya Pharma shares of our common stock with a
fair value of $250,000, which shares were issued in the second fiscal quarter of 2018. We accrued $250,000, as of March 31, 2018
and December 31, 2017, respectively, and such amount is included in accrued expenses on the accompanying consolidated balance sheets. Resignation of Officer and Directors In May 2018, the Board
accepted the resignation of Joseph W. Ramelli, our Chief Executive Officer, whereby Mr. Ramelli resigned as an officer of our company,
and as a director and/or officer of any and all subsidiaries of our company, effective immediately, to pursue other opportunities.
In connection with his resignation, Mr. Ramelli released us from all claims arising prior to the date of his resignation and affirmed
his obligations to be bound by the restrictive covenants contained in the employment agreement between Mr. Ramelli and our company
dated February 2, 2017, and we: (i) agreed to make severance payments to Mr. Ramelli in the amount of $60,000 to be paid over a
six (6) month period; and (ii) granted to Mr. Ramelli fully-vested options, exercisable for a period of five years from the grant
date, to purchase up to 100,000 shares of our common stock at an exercise price equal to $0.98 per share of common stock. In May
2018, the Board appointed Vuong Trieu, our Executive Chairman, to serve as our Interim Chief Executive Officer, to replace Mr.
Ramelli, effective immediately. In his capacity as Interim Chief Executive Officer, Dr. Trieu shall receive a salary in the amount
of $20,000 per month. In May 2018, each of Philip
C. Ranker and Philippe P. Calais, Ph.D. resigned as members of the Board, and all committees thereof, effective immediately. In
connection with their resignations: (i) each of Mr. Ranker and Dr. Calais released us from all claims arising prior to the date
of his resignation; (ii) we granted to Mr. Ranker fully-vested options to purchase up to 200,000 shares of our common stock at
an exercise price equal to $0.98 per share of common stock; and (iii) we granted to Dr. Calais fully-vested options to purchase
up to 80,000 shares of our common stock at an exercise price equal to $0.98 per share of common stock. The foregoing options are
exercisable for a period of five years from the grant date. Issuance of Preferred
Stock and Warrants to Directors In
April 2018, and in connection with the closing of our private placement on that date, we entered into Compromise and Settlement
Agreements with four of the current members of our Board of Directors and one former member of our Board of Directors pursuant
to which we agreed to issue to such directors an aggregate of 58.25 shares of Preferred Stock and Warrants to purchase up to 436,875
shares of common stock to satisfy accrued and unpaid fees owed to such directors for service as members of the Board of Directors
during the period ending on December 31, 2017 in the aggregate amount of approximately $291,250. The Securities that were issued
to the directors, which were issued upon the closing of our private placement described above, have the same terms and conditions
as the Securities that were issued to investors in the offering. Issuance of Securities
to June 2016 Noteholders In
April 2018, and in connection with the closing of our private placement on that date, we issued to the holders (such holders, the
“June 2016 Noteholders”) of those certain promissory notes in the original principal amount of $300,000 that we issued
pursuant to that certain Note Purchase Agreement dated June 20, 2016 by and among our company and the June 2016 Noteholders (the
“2016 Notes”) an aggregate of 71.46 shares of Preferred Stock and Warrants to purchase up to 535,950 shares of common
stock as a result of the conversion of the 2016 Notes. As a result of the conversion of the 2016 Notes and the issuance of the
Securities to the June 2016 Noteholders, the entire unpaid principal balance of the 2016 Notes, and the accrued and unpaid interest
thereon, has been satisfied in full, and such notes are no longer outstanding. In
addition, in April 2018, and in connection with the closing of our private placement on that date, we issued to the June 2016 Noteholders
an aggregate of 75 shares of Preferred Stock and Warrants to purchase up to 562,500 shares of common stock in full and complete
satisfaction of our obligations to issue $375,000 worth of “Consideration Securities” to the 2016 Noteholders pursuant
to that certain amendment agreement dated July 3, 2017 by and among our company and the June 2016 Noteholders. Issuance of Securities
to June 2017 Noteholders In
April 2018, and in connection with the closing of our private placement on that date, we issued to the holders of those certain
promissory notes in the original principal amount of $400,000 (the “2017 Notes”) that we issued to select accredited
investors (the “June 2017 Noteholders”) pursuant to Note Purchase Agreements that we entered into with the June 2017
Noteholders during June 2017 an aggregate of 83.44 shares of Preferred Stock and Warrants to purchase up to 625,800 shares of common
stock as full and complete satisfaction of the unpaid principal balance (and accrued but unpaid interest thereon) owed by us to
the June 2017 Noteholders under the 2017 Notes. As a result of the conversion of the 2016 Notes and the issuance of the Securities
to the June 2016 Noteholders, the entire unpaid principal balance of the 2016 Notes, and the accrued and unpaid interest thereon,
has been satisfied in full, and such notes are no longer outstanding. The Securities that were issued to the June 2017 Noteholders
have the same terms and conditions as the Securities that were issued to investors in the offering. Issuance of Securities
to Blech Trust In
April 2018, and in connection with the closing of our private placement on that date, we issued to a trust affiliated with Isaac
Blech, a member of our Board of Directors, an aggregate of 103.18 shares of Preferred Stock and Warrants to purchase up to 777,750
shares of common stock as a result of the conversion of that certain secured convertible promissory note in the original principal
amount of $500,000 that we issued to such investor on November 22, 2017 (the “Blech Note”). As a result of the conversion
of the Blech Note and the issuance of the Securities to the holder thereof, the entire unpaid principal balance of the Blech Notes,
and the accrued and unpaid interest thereon, has been satisfied in full, and the Blech Note is no longer outstanding. The Securities
that were issued to the holder of the Blech Note have the same terms and conditions as the Securities that were issued to investors
in the offering. Issuance of Securities
to Satisfy Lines of Credit In
April 2018, and in connection with the closing of our private placement on that date, we issued to Vuong Trieu, Ph.D., our Executive
Chairman, 114.63 shares of Preferred Stock and Warrants to purchase up to 859,725 shares of common stock as full and complete satisfaction
of the unpaid principal balance (and accrued but unpaid interest thereon) owed by us to Dr. Trieu under that certain line of credit
in the amount of up to $540,000 that was provided by Dr. Trieu to us, all of which had been drawn down as of the date of the closing
of our private placement. The line of credit was extended pursuant to a Line Letter dated November 15, 2016 by and between us and
Dr. Trieu. The Securities that were issued to Dr. Trieu have the same terms and conditions as the Securities that were issued to
investors in the offering. In
April 2018, and in connection with the closing of our private placement on that date, we issued to Autotelic Inc. 19 shares of
Preferred Stock and Warrants to purchase up to 142,500 shares of common stock as full and complete satisfaction of the unpaid principal
balance (and accrued but unpaid interest thereon) owed by us to Autotelic Inc. under that certain line of credit in the amount
of up to $500,000 that was provided by Autotelic Inc. to us, of which $90,816 had been drawn down as of the date of the closing
described above. The line of credit was extended pursuant to a Line Letter dated April 4, 2017 by and between us and Autotelic
Inc. Vuong Trieu, our Executive Chairman and Interim CEO, serves as Chairman of the Board of Autotelic Inc. The Securities that
were issued to Autotelic Inc. have the same terms and conditions as the Securities that were issued to investors in the offering. Issuance of Securities
for Payables In
April 2018, and in connection with the closing of our private placement on that date, we entered into a Compromise and Settlement
Agreement with Autotelic Inc. pursuant to which we agreed to issue to Autotelic Inc. an aggregate of 162.59 shares of Preferred
Stock and Warrants to purchase up to 2,564,465 shares of common stock to satisfy accrued and unpaid fees in the aggregate amount
of approximately $812,967, and other liabilities, owed to Autotelic Inc. as of March 31, 2018 pursuant to that certain Master Services
Agreement dated as of November 15, 2016 by and between our company and Autotelic Inc. Vuong Trieu, our Executive Chairman and Interim
CEO, serves as Chairman of the Board of Autotelic Inc. The Securities that were issued to Autotelic Inc., which were issued upon
the closing described above, have the same terms and conditions as the Securities that were issued to investors in the offering. Stock Issuance
to Novosom In May 2018, we issued
to Novosom Verwaltungs GmbH (“Novosom”) 51,988 shares of our common stock as additional consideration pursuant to
the Asset Purchase Agreement, dated as of July 27, 2010, between our company and Novosom. Such shares were due to Novosom as a
result of the receipt by our company of a license fee under the License Agreement that we entered into with Lipomedics Inc. in
February 2017.</t>
  </si>
  <si>
    <t>Nature of Operations, Basis of Presentation and Significant Accounting Policies (Policies)</t>
  </si>
  <si>
    <t>Use of Estimates</t>
  </si>
  <si>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valuation allowance for deferred income tax assets, legal contingencies and fair value
of financial instruments. Actual results could differ materially from such estimates under different assumptions or circumstances.</t>
  </si>
  <si>
    <t>Fair Value of Financial Instruments</t>
  </si>
  <si>
    <t>Fair Value of Financial Instruments We consider the fair value
of cash, accounts payable, due to related parties, notes payable, notes payable to related parties, convertible notes payable and
accrued liabiliti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We measure the liability for price adjustable warrants and certain features embedded in notes,
using the probability adjusted Black-Scholes option pricing model (“Black-Scholes”), which management has determined
approximates values using more complex methods, using Level 3 inputs. There were no liabilities measured at fair value as of March
31, 2018 or December 31, 2017.</t>
  </si>
  <si>
    <t>Impairment of Long-Lived Assets</t>
  </si>
  <si>
    <t>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March 31, 2018 or December 31, 2017.</t>
  </si>
  <si>
    <t>Revenue Recognition</t>
  </si>
  <si>
    <t>Revenue Recognition The Company has adopted
the scope and in accordance with ASC 606, Revenue from Contracts with Customers The Company analyzes its
contracts to assess that they are within the scope and in accordance with ASC 606, Revenue from Contracts with Customers In terms of licensing agreements
entered into by the Company, the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s, development timelines, reimbursement rates for personnel costs, discount rates and probabilities of technical
and regulatory success, and estimating the progress towards satisfaction of performance obligations.</t>
  </si>
  <si>
    <t>Recently Issued Accounting Pronouncements</t>
  </si>
  <si>
    <t>Recently Issued Accounting Pronouncements In May 2014, the FASB issued
ASU 2014-09, Revenue from Contracts with Customers (Topic 606). Under the provisions of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t>
  </si>
  <si>
    <t>Net Income (Loss) Per Common Share</t>
  </si>
  <si>
    <t>Net Income (Loss) per Common Share Basic net income (loss)
per common share (after giving effect of the one for ten reverse stock split)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income (loss) since such inclusion would be anti-dilutive:
Three months ended March 31,
2018 2017
Stock options outstanding 764,707 233,400
Warrants 2,548,481 2,703,000
Shares to be issued upon conversion of notes payable 323,404 171,612
Total 3,636,592 3,108,012</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 or cash flows.</t>
  </si>
  <si>
    <t>Nature of Operations, Basis of Presentation and Significant Accounting Policies (Tables)</t>
  </si>
  <si>
    <t>Schedule of Anti-dilutive Securities</t>
  </si>
  <si>
    <t>The following number of
shares have been excluded from diluted net income (loss) since such inclusion would be anti-dilutive:
Three months ended March 31,
2018 2017
Stock options outstanding 764,707 233,400
Warrants 2,548,481 2,703,000
Shares to be issued upon conversion of notes payable 323,404 171,612
Total 3,636,592 3,108,012</t>
  </si>
  <si>
    <t>Intangible Assets (Tables)</t>
  </si>
  <si>
    <t>Schedule of Intangible Assets</t>
  </si>
  <si>
    <t>The following table summarizes
the estimated fair value of the identifiable intangible asset acquired, their useful life, and method of amortization:
Estimated Fair Value Estimated Useful Life (Years) Annual Amortization Expense
Intangible asset from Merger $ 2,361,066 6.0 $ 393,511
Intangible asset - Prestalia 620,000 6.6 94,177
Intangible asset – DyrctAxess 75,000 14.0 5,357
Total $ 3,056,066 $ 493,045</t>
  </si>
  <si>
    <t>Notes Payable (Tables)</t>
  </si>
  <si>
    <t>Summary of Notes Payable</t>
  </si>
  <si>
    <t>Following is a breakdown
of notes payable as of March 31, 2018 and December 31, 2017:
March 31, 2018 December 31, 2017
Notes payable $ 97,523 $ 97,523
Convertible notes payable 355,700 346,700
Total notes payable $ 453,223 $ 444,223
Notes payable – related parties 94,782 $ 93,662
Convertible notes payable – related parties (net of debt discount of $0 and $113,170 as of March 31, 2018 and December 31, 2017, respectively) 1,503,002 1,368,378
Total notes payable – related parties $ 1,597,784 $ 1,462,040</t>
  </si>
  <si>
    <t>Stockholders' Equity (Tables)</t>
  </si>
  <si>
    <t>Schedule of Warrant Activity</t>
  </si>
  <si>
    <t>Expiring in 2018 252
Expiring in 2019 600,000
Expiring in 2020 1,189,079
Expiring in 2021 343,750
Expiring in 2022 66,667
Expiring thereafter 348,733
2,548,481</t>
  </si>
  <si>
    <t>Stock Incentive Plans (Tables)</t>
  </si>
  <si>
    <t>Schedule of Stock Option Activity</t>
  </si>
  <si>
    <t>Schedule of Summary of Additional Information on Stock Options Outstanding</t>
  </si>
  <si>
    <t>The following table summarizes
additional information on Marina’s stock options outstanding at March 31, 2018:
Options Outstanding Options Exercisable
Range of Exercise Prices Number Outstanding Weighted- Average Remaining Contractual Life (Years) Weighted Average Exercise Price Number Exercisable Weighted Average Exercise Price
$1.00 14,000 3.63 $ 1.00 14,000 $ 1.00
$1.50 – $1.80 553,007 8.84 1.78 117,396 1.74
$2.60 – $8.20 168,400 3.87 3.15 48,400 4.62
$10.70 – $22.00 25,050 1.48 10.81 25,050 10.81
$476.00 - $876.00 2,100 .19 676.00 2,100 676.00
$1276.00 - $2076.00 2,150 .19 1,582.98 2,150 1,582.98
Totals 764,707 7.36 $ 8.66 209,096 $ 26.48</t>
  </si>
  <si>
    <t>Nature of Operations, Basis of Presentation and Significant Accounting Policies (Details Narrative) - USD ($)</t>
  </si>
  <si>
    <t>Negative working capital</t>
  </si>
  <si>
    <t>Series E Convertible Preferred Stock [Member]</t>
  </si>
  <si>
    <t>Proceeds from private placement</t>
  </si>
  <si>
    <t>April 2018 [Member] | Series E Convertible Preferred Stock [Member]</t>
  </si>
  <si>
    <t>May 2018 [Member] | Series E Convertible Preferred Stock [Member]</t>
  </si>
  <si>
    <t>Nature of Operations, Basis of Presentation and Significant Accounting Policies - Schedule of Anti-dilutive Securities (Details) - shares</t>
  </si>
  <si>
    <t>Anti-dilutive securities</t>
  </si>
  <si>
    <t>Shares to be Issued upon Conversion of Notes Payable [Member]</t>
  </si>
  <si>
    <t>Warrants [Member]</t>
  </si>
  <si>
    <t>Stock Options Outstanding [Member]</t>
  </si>
  <si>
    <t>Intangible Assets (Details Narrative) - USD ($)</t>
  </si>
  <si>
    <t>1 Months Ended</t>
  </si>
  <si>
    <t>12 Months Ended</t>
  </si>
  <si>
    <t>Jun. 30, 2017</t>
  </si>
  <si>
    <t>Jul. 21, 2017</t>
  </si>
  <si>
    <t>Fair value of the assets acquired</t>
  </si>
  <si>
    <t>Intangible asset</t>
  </si>
  <si>
    <t>Accumulated amortization of intangible assets</t>
  </si>
  <si>
    <t>2014 Long-Term Incentive Plan [Member] | Chief Commercial Officer [Member]</t>
  </si>
  <si>
    <t>Number of restricted shares of common stock</t>
  </si>
  <si>
    <t>Symplmed Pharmaceuticals LLC [Member] | Purchase Agreement [Member]</t>
  </si>
  <si>
    <t>Purchase consideration</t>
  </si>
  <si>
    <t>Payment to acquire business</t>
  </si>
  <si>
    <t>Liabilities assumed</t>
  </si>
  <si>
    <t>Symplmed Technologies, LLC [Member]</t>
  </si>
  <si>
    <t>Intangible Assets - Schedule of Intangible Assets (Details)</t>
  </si>
  <si>
    <t>Mar. 31, 2018USD ($)</t>
  </si>
  <si>
    <t>Estimated Fair Value, Intangible assets</t>
  </si>
  <si>
    <t>Annual Amortization Expense, Intangible assets</t>
  </si>
  <si>
    <t>Merger [Member]</t>
  </si>
  <si>
    <t>Estimated Useful Life, Intangible assets</t>
  </si>
  <si>
    <t>6 years</t>
  </si>
  <si>
    <t>Prestalia [Member]</t>
  </si>
  <si>
    <t>6 years 7 months 6 days</t>
  </si>
  <si>
    <t>DyrctAxess [Member]</t>
  </si>
  <si>
    <t>14 years</t>
  </si>
  <si>
    <t>Related Party Transactions (Details Narrative) - USD ($)</t>
  </si>
  <si>
    <t>Warrants issued for remaining debt amount</t>
  </si>
  <si>
    <t>Autotelic [Member]</t>
  </si>
  <si>
    <t>Billed expenses</t>
  </si>
  <si>
    <t>Personnel cost</t>
  </si>
  <si>
    <t>Master Services Agreement [Member]</t>
  </si>
  <si>
    <t>Ownership interest</t>
  </si>
  <si>
    <t>5.00%</t>
  </si>
  <si>
    <t>Proceeds from common or preferred stock, gross</t>
  </si>
  <si>
    <t>Compensation description</t>
  </si>
  <si>
    <t>After the Equity Financing Date, the Company shall pay Autoteli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CMO), U.S. Food &amp; Drug Administration (FDA) regulatory process, Contract Research Organizations (CRO) and Chemistry and Manufacturing Controls (CMC).</t>
  </si>
  <si>
    <t>Master Services Agreement [Member] | Related Party [Member]</t>
  </si>
  <si>
    <t>Service provider percentage</t>
  </si>
  <si>
    <t>20.00%</t>
  </si>
  <si>
    <t>Notes Payable (Details Narrative) - USD ($)</t>
  </si>
  <si>
    <t>Nov. 30, 2017</t>
  </si>
  <si>
    <t>Jul. 31, 2017</t>
  </si>
  <si>
    <t>Apr. 30, 2017</t>
  </si>
  <si>
    <t>Dec. 31, 2016</t>
  </si>
  <si>
    <t>Jul. 31, 2016</t>
  </si>
  <si>
    <t>Jun. 30, 2016</t>
  </si>
  <si>
    <t>Nov. 15, 2016</t>
  </si>
  <si>
    <t>Sep. 30, 2016</t>
  </si>
  <si>
    <t>Unamortization of debt discount</t>
  </si>
  <si>
    <t>Fair value of warrants</t>
  </si>
  <si>
    <t>Line Letter [Member] | Autotelic Inc [Member]</t>
  </si>
  <si>
    <t>Line of credit maximum borrowing capacity</t>
  </si>
  <si>
    <t>Line of credit</t>
  </si>
  <si>
    <t>Line of credit interest</t>
  </si>
  <si>
    <t>Number of common stock issued for merger</t>
  </si>
  <si>
    <t>Line of credit bears interest rate</t>
  </si>
  <si>
    <t>Executive Chairman [Member] | Line Letter [Member]</t>
  </si>
  <si>
    <t>Dr. Trieu [Member] | Line Letter [Member]</t>
  </si>
  <si>
    <t>Debt conversion price per share</t>
  </si>
  <si>
    <t>Issuance of consideration securities</t>
  </si>
  <si>
    <t>Asset Purchase Agreement [Member]</t>
  </si>
  <si>
    <t>Debt instrument face amount</t>
  </si>
  <si>
    <t>Debt instrument interest rate</t>
  </si>
  <si>
    <t>12.00%</t>
  </si>
  <si>
    <t>Debt instrument maturity date</t>
  </si>
  <si>
    <t>Jun. 20,
		2017</t>
  </si>
  <si>
    <t>Amendment Agreement [Member] | February 10, 2020 [Member]</t>
  </si>
  <si>
    <t>Dec. 31,
		2017</t>
  </si>
  <si>
    <t>Note Purchase Agreement [Member] | 10 Investors [Member]</t>
  </si>
  <si>
    <t>Promissory Note [Member]</t>
  </si>
  <si>
    <t>Debt periodic payment</t>
  </si>
  <si>
    <t>Promissory Note [Member] | December 31, 2017 [Member]</t>
  </si>
  <si>
    <t>Payments on debt</t>
  </si>
  <si>
    <t>Notes Payable [Member]</t>
  </si>
  <si>
    <t>Notes One [Member]</t>
  </si>
  <si>
    <t>Accrued interest expenses</t>
  </si>
  <si>
    <t>Interest</t>
  </si>
  <si>
    <t>Notes Two [Member]</t>
  </si>
  <si>
    <t>Convertible Promissory Notes [Member]</t>
  </si>
  <si>
    <t>8.00%</t>
  </si>
  <si>
    <t>3.00%</t>
  </si>
  <si>
    <t>Jun. 30,
		2018</t>
  </si>
  <si>
    <t>Notes payable to related party</t>
  </si>
  <si>
    <t>Gross proceeds from debt</t>
  </si>
  <si>
    <t>Convertible note payable</t>
  </si>
  <si>
    <t>Purchase of warrants</t>
  </si>
  <si>
    <t>Warrants terms</t>
  </si>
  <si>
    <t>5 years</t>
  </si>
  <si>
    <t>Exercise price of warrants</t>
  </si>
  <si>
    <t>Amortization of debt discount</t>
  </si>
  <si>
    <t>Notes Payable - Summary of Notes Payable (Details) - USD ($)</t>
  </si>
  <si>
    <t>Total notes payable</t>
  </si>
  <si>
    <t>Total notes payable - related parties</t>
  </si>
  <si>
    <t>Convertible Notes Payable [Member]</t>
  </si>
  <si>
    <t>Notes Payable Related Parties [Member]</t>
  </si>
  <si>
    <t>Convertible Notes Payable Related Parties [Member]</t>
  </si>
  <si>
    <t>Notes Payable - Summary of Notes Payable (Details) (Parenthetical) - USD ($)</t>
  </si>
  <si>
    <t>Convertible notes payable - related parties net of debt discount</t>
  </si>
  <si>
    <t>Stockholders' Equity (Details Narrative) - USD ($)</t>
  </si>
  <si>
    <t>Apr. 30, 2016</t>
  </si>
  <si>
    <t>Feb. 29, 2016</t>
  </si>
  <si>
    <t>Nov. 30, 2015</t>
  </si>
  <si>
    <t>Aug. 31, 2015</t>
  </si>
  <si>
    <t>Sep. 30, 2017</t>
  </si>
  <si>
    <t>Jun. 30, 2015</t>
  </si>
  <si>
    <t>Mar. 31, 2014</t>
  </si>
  <si>
    <t>Issuance of common stock, shares</t>
  </si>
  <si>
    <t>Preferred stock stated value</t>
  </si>
  <si>
    <t>Warrants outstanding</t>
  </si>
  <si>
    <t>Number of warrants expired</t>
  </si>
  <si>
    <t>Weighted average exercise price</t>
  </si>
  <si>
    <t>Series B Preferred Stock [Member]</t>
  </si>
  <si>
    <t>Preferred stock designated, shares</t>
  </si>
  <si>
    <t>Preferred stock shares outstanding</t>
  </si>
  <si>
    <t>Series A Preferred Stock [Member]</t>
  </si>
  <si>
    <t>Series C Preferred Stock [Member]</t>
  </si>
  <si>
    <t>Preferred stock liquidation preference per share</t>
  </si>
  <si>
    <t>Preferred stock voting rights</t>
  </si>
  <si>
    <t>voting rights of 666.67 votes per share</t>
  </si>
  <si>
    <t>Common stock at a conversion price, per share</t>
  </si>
  <si>
    <t>Series C Preferred Stock [Member] | Investor [Member]</t>
  </si>
  <si>
    <t>Conversion of stock, shares converted</t>
  </si>
  <si>
    <t>Series D Preferred Stock [Member]</t>
  </si>
  <si>
    <t>Series D Preferred Stock [Member] | Securities Purchase Agreement [Member]</t>
  </si>
  <si>
    <t xml:space="preserve">voting rights of 1,250 votes per share </t>
  </si>
  <si>
    <t>Sale of stock, shares</t>
  </si>
  <si>
    <t>Warrants to purchase of common stock shares</t>
  </si>
  <si>
    <t>Common stock exercise price, per share</t>
  </si>
  <si>
    <t>Proceeds from exercise price of warrants to common stock</t>
  </si>
  <si>
    <t>Preferred stock stated dividend rate</t>
  </si>
  <si>
    <t>Series D Preferred Stock [Member] | Investor [Member]</t>
  </si>
  <si>
    <t>Series E Convertible Preferred Stock [Member] | April 2018 [Member]</t>
  </si>
  <si>
    <t>Series E Preferred Stock [Member]</t>
  </si>
  <si>
    <t>Number of shares issued during, private placement</t>
  </si>
  <si>
    <t>Stockholders' Equity - Schedule of Warrant Activity (Details)</t>
  </si>
  <si>
    <t>Mar. 31, 2018shares</t>
  </si>
  <si>
    <t>Expiring in 2018</t>
  </si>
  <si>
    <t>Expiring in 2019</t>
  </si>
  <si>
    <t>Expiring in 2020</t>
  </si>
  <si>
    <t>Expiring in 2021</t>
  </si>
  <si>
    <t>Expiring in 2022</t>
  </si>
  <si>
    <t>Expiring thereafter</t>
  </si>
  <si>
    <t>Total</t>
  </si>
  <si>
    <t>Stock Incentive Plans (Details Narrative) - USD ($)</t>
  </si>
  <si>
    <t>Jan. 31, 2018</t>
  </si>
  <si>
    <t>Jan. 31, 2017</t>
  </si>
  <si>
    <t>Weighted-average exercisable remaining contractual life (years)</t>
  </si>
  <si>
    <t>4 years 5 months 9 days</t>
  </si>
  <si>
    <t>Stock option granted during the period</t>
  </si>
  <si>
    <t>Stock option unrecognized compensation expense</t>
  </si>
  <si>
    <t>Stock option expenses</t>
  </si>
  <si>
    <t>Stock option outstanding, intrinsic value</t>
  </si>
  <si>
    <t>Option outstanding</t>
  </si>
  <si>
    <t>Stock option outstanding exercise price</t>
  </si>
  <si>
    <t>Director and Officers [Member]</t>
  </si>
  <si>
    <t>Options to purchase exercise price, per share</t>
  </si>
  <si>
    <t>Stock option weighted average period term</t>
  </si>
  <si>
    <t>Stock Incentive Plans - Schedule of Stock Option Activity (Details)</t>
  </si>
  <si>
    <t>Mar. 31, 2018$ / sharesshares</t>
  </si>
  <si>
    <t>Options Outstanding Beginning, Shares | shares</t>
  </si>
  <si>
    <t>Options Outstanding, granted | shares</t>
  </si>
  <si>
    <t>Options Outstanding, expired | shares</t>
  </si>
  <si>
    <t>Options Outstanding Ending, Shares | shares</t>
  </si>
  <si>
    <t>Options Outstanding Exercisable, Shares | shares</t>
  </si>
  <si>
    <t>Options Outstanding Weighted Average Exercise Price, Beginning | $ / shares</t>
  </si>
  <si>
    <t>Options Outstanding Weighted Average Exercise Price, granted | $ / shares</t>
  </si>
  <si>
    <t>Options Outstanding Weighted Average Exercise Price, expired | $ / shares</t>
  </si>
  <si>
    <t>Options Outstanding Weighted Average Exercise Price, Ending | $ / shares</t>
  </si>
  <si>
    <t>Options Outstanding Exercisable Weighted Average Exercise Price | $ / shares</t>
  </si>
  <si>
    <t>Stock Incentive Plans - Schedule of Summary of Additional Information on Stock Options Outstanding (Details)</t>
  </si>
  <si>
    <t>Number of Options Outstanding, Shares | shares</t>
  </si>
  <si>
    <t>Options Outstanding Weighted-average Remaining Contractual Life (years)</t>
  </si>
  <si>
    <t>7 years 4 months 9 days</t>
  </si>
  <si>
    <t>Options Outstanding Weighted Average Exercise Price</t>
  </si>
  <si>
    <t>Number of Option Exercisable, Shares | shares</t>
  </si>
  <si>
    <t>Options Exercisable Weighted Average Exercise Price</t>
  </si>
  <si>
    <t>Range One [Member]</t>
  </si>
  <si>
    <t>Range of Exercise Prices, Upper</t>
  </si>
  <si>
    <t>3 years 7 months 17 days</t>
  </si>
  <si>
    <t>Range Two [Member]</t>
  </si>
  <si>
    <t>Range of Exercise Prices, Lower</t>
  </si>
  <si>
    <t>8 years 10 months 3 days</t>
  </si>
  <si>
    <t>Range Three [Member]</t>
  </si>
  <si>
    <t>3 years 10 months 14 days</t>
  </si>
  <si>
    <t>Range Four [Member]</t>
  </si>
  <si>
    <t>1 year 5 months 23 days</t>
  </si>
  <si>
    <t>Range Five [Member]</t>
  </si>
  <si>
    <t>2 months 8 days</t>
  </si>
  <si>
    <t>Range Six [Member]</t>
  </si>
  <si>
    <t>Intellectual Property and Collaborative Agreements (Details Narrative) - USD ($)</t>
  </si>
  <si>
    <t>Mar. 31, 2016</t>
  </si>
  <si>
    <t>Feb. 28, 2017</t>
  </si>
  <si>
    <t>Nov. 30, 2016</t>
  </si>
  <si>
    <t>Sale of common stock to related party, shares</t>
  </si>
  <si>
    <t>Sale of common stock to related party</t>
  </si>
  <si>
    <t>License fee</t>
  </si>
  <si>
    <t>License and success-based milestones</t>
  </si>
  <si>
    <t>License Agreement [Member]</t>
  </si>
  <si>
    <t>Accounts receivable</t>
  </si>
  <si>
    <t>Number of shares issued for equity components</t>
  </si>
  <si>
    <t>Number of value issued for equity components</t>
  </si>
  <si>
    <t>Sale of stock price per share</t>
  </si>
  <si>
    <t>License Agreement [Member] | Oncotelic, Inc. [Member]</t>
  </si>
  <si>
    <t>Purchase price, shares</t>
  </si>
  <si>
    <t>Purchase price</t>
  </si>
  <si>
    <t>License Agreement [Member] | Lipo Medics [Member]</t>
  </si>
  <si>
    <t>Revenue recognition, milestone method, milestone</t>
  </si>
  <si>
    <t>Weighted average price per share</t>
  </si>
  <si>
    <t>Intellectual property collaboration description</t>
  </si>
  <si>
    <t>In consideration Lipomedics agreed to the following fee schedule: 1) Evaluations License Fee. Simultaneous with the execution and delivery of the License Agreement, Lipomedics shall enter into a Stock Purchase Agreement in form and substance reasonably acceptable to Marina and Lipomedics, pursuant to which Marina will sell to Lipomedics shares of the common stock of Marina for an aggregate purchase price of $0.25 million, with the purchase price for each share of Marina common stock being $2.90. 2) Commercial License Fee. Unless the License Agreement is earlier terminated, within thirty (30) days following Lipomedicss delivery of an Evaluation Notice advising that it intends to pursue, or cause to be pursued, further development and commercialization of Licensed Products. 3) For up to and including three Licensed Products, Lipomedics shall pay to Marina a milestone (collectively the Sales Milestones) of $10 million upon reaching Commercial Sales in the Territory in any given twelve month period equal to or greater than $500 million for a given Licensed Product and of $20 million upon reaching Commercial Sales in any given twelve month period equal to or greater than $1 million for such Licensed Product, such payments to be made within thirty (30) days following the month in which such Commercial Sale targets are met.</t>
  </si>
  <si>
    <t>Licensing Agreement [Member] | March 16, 2018 [Member]</t>
  </si>
  <si>
    <t>Upfront payment of future consideration</t>
  </si>
  <si>
    <t>Purchase Agreement [Member] | Symplmed Pharmaceuticals LLC [Member]</t>
  </si>
  <si>
    <t>Asset Purchase Agreement [Member] | May 2018 [Member]</t>
  </si>
  <si>
    <t>Commitments and Contingencies (Details Narrative) - USD ($)</t>
  </si>
  <si>
    <t>Issuance of common stock, value</t>
  </si>
  <si>
    <t>Vaya Pharma, Inc. [Member] | April 2018 [Member]</t>
  </si>
  <si>
    <t>Pharmaceutical Development Agreement [Member]</t>
  </si>
  <si>
    <t>Commitments, description</t>
  </si>
  <si>
    <t>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t>
  </si>
  <si>
    <t>Cash payments percentage</t>
  </si>
  <si>
    <t>40.00%</t>
  </si>
  <si>
    <t>Pharmaceutical Development Agreement [Member] | Maximum [Member]</t>
  </si>
  <si>
    <t>Subsequent Events (Details Narrative) - USD ($)</t>
  </si>
  <si>
    <t>May 31, 2018</t>
  </si>
  <si>
    <t>Apr. 30, 2018</t>
  </si>
  <si>
    <t>Nov. 22, 2017</t>
  </si>
  <si>
    <t>Number of stock issued during the period, value</t>
  </si>
  <si>
    <t>Number of stock issued during the period, shares</t>
  </si>
  <si>
    <t>Original principal amount</t>
  </si>
  <si>
    <t>Subsequent Event [Member]</t>
  </si>
  <si>
    <t>Placement agent fees and estimated expenses</t>
  </si>
  <si>
    <t>Subsequent Event [Member] | Joseph W. Ramelli [Member] | May 2018 [Member]</t>
  </si>
  <si>
    <t>Severance payments</t>
  </si>
  <si>
    <t>Number of exercisable options grants</t>
  </si>
  <si>
    <t>Exercisable period</t>
  </si>
  <si>
    <t>Exercise price of common stock</t>
  </si>
  <si>
    <t>Subsequent Event [Member] | Trieu [Member] | May 2018 [Member]</t>
  </si>
  <si>
    <t>Officers compensation</t>
  </si>
  <si>
    <t>Subsequent Event [Member] | Philip C. Ranker [Member] | May 2018 [Member]</t>
  </si>
  <si>
    <t>Options to purchase share</t>
  </si>
  <si>
    <t>Exercise price of common shares</t>
  </si>
  <si>
    <t>Subsequent Event [Member] | Philippe P. Calais [Member] | May 2018 [Member]</t>
  </si>
  <si>
    <t>Subsequent Event [Member] | June 2016 Noteholders [Member]</t>
  </si>
  <si>
    <t>Warrants to purchase common shares</t>
  </si>
  <si>
    <t>Subsequent Event [Member] | June 2016 Noteholders One [Member]</t>
  </si>
  <si>
    <t>Subsequent Event [Member] | June 2017 Noteholders [Member]</t>
  </si>
  <si>
    <t>Subsequent Event [Member] | Isaac Blech [Member]</t>
  </si>
  <si>
    <t>Subsequent Event [Member] | Vuong Trieu [Member]</t>
  </si>
  <si>
    <t>Subsequent Event [Member] | Vaya Pharma, Inc. [Member]</t>
  </si>
  <si>
    <t>Subsequent Event [Member] | Autotelic Inc [Member]</t>
  </si>
  <si>
    <t>Withdrawal of line of credit</t>
  </si>
  <si>
    <t>Subsequent Event [Member] | Private Placement [Member]</t>
  </si>
  <si>
    <t>Subsequent Event [Member] | Purchase Agreements [Member] | Warrants [Member]</t>
  </si>
  <si>
    <t>Purchase price per share</t>
  </si>
  <si>
    <t>Warrant term</t>
  </si>
  <si>
    <t>Exercise price per share</t>
  </si>
  <si>
    <t>Subsequent Event [Member] | Purchase Agreements [Member] | Series E Convertible Preferred Stock [Member]</t>
  </si>
  <si>
    <t>Conversion price per share</t>
  </si>
  <si>
    <t>Subsequent Event [Member] | Compromise and Settlement Agreements [Member] | Board of Directors [Member]</t>
  </si>
  <si>
    <t>Accrued and Unpaid fees</t>
  </si>
  <si>
    <t>Subsequent Event [Member] | Compromise and Settlement Agreements [Member] | Autotelic Inc [Member]</t>
  </si>
  <si>
    <t>Subsequent Event [Member] | Asset Purchase Agreement [Member] | Novosom Verwaltungs GmbH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37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85228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08</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05</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0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0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14</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17</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768</v>
      </c>
      <c r="C3" s="7" t="n">
        <v>106378</v>
      </c>
    </row>
    <row r="4" spans="1:3">
      <c r="A4" s="4" t="s">
        <v>28</v>
      </c>
      <c r="B4" s="5" t="n">
        <v>99136</v>
      </c>
      <c r="C4" s="5" t="n">
        <v>18565</v>
      </c>
    </row>
    <row r="5" spans="1:3">
      <c r="A5" s="4" t="s">
        <v>29</v>
      </c>
      <c r="B5" s="5" t="n">
        <v>146904</v>
      </c>
      <c r="C5" s="5" t="n">
        <v>124943</v>
      </c>
    </row>
    <row r="6" spans="1:3">
      <c r="A6" s="4" t="s">
        <v>30</v>
      </c>
      <c r="B6" s="5" t="n">
        <v>2432713</v>
      </c>
      <c r="C6" s="5" t="n">
        <v>2555974</v>
      </c>
    </row>
    <row r="7" spans="1:3">
      <c r="A7" s="4" t="s">
        <v>31</v>
      </c>
      <c r="B7" s="5" t="n">
        <v>3502829</v>
      </c>
      <c r="C7" s="5" t="n">
        <v>3502829</v>
      </c>
    </row>
    <row r="8" spans="1:3">
      <c r="A8" s="4" t="s">
        <v>32</v>
      </c>
      <c r="B8" s="5" t="n">
        <v>5935542</v>
      </c>
      <c r="C8" s="5" t="n">
        <v>6058803</v>
      </c>
    </row>
    <row r="9" spans="1:3">
      <c r="A9" s="4" t="s">
        <v>33</v>
      </c>
      <c r="B9" s="5" t="n">
        <v>6082446</v>
      </c>
      <c r="C9" s="5" t="n">
        <v>6183746</v>
      </c>
    </row>
    <row r="10" spans="1:3">
      <c r="A10" s="3" t="s">
        <v>34</v>
      </c>
    </row>
    <row r="11" spans="1:3">
      <c r="A11" s="4" t="s">
        <v>35</v>
      </c>
      <c r="B11" s="5" t="n">
        <v>1462259</v>
      </c>
      <c r="C11" s="5" t="n">
        <v>1033353</v>
      </c>
    </row>
    <row r="12" spans="1:3">
      <c r="A12" s="4" t="s">
        <v>36</v>
      </c>
      <c r="B12" s="5" t="n">
        <v>1187185</v>
      </c>
      <c r="C12" s="5" t="n">
        <v>1139369</v>
      </c>
    </row>
    <row r="13" spans="1:3">
      <c r="A13" s="4" t="s">
        <v>37</v>
      </c>
      <c r="B13" s="5" t="n">
        <v>1656042</v>
      </c>
      <c r="C13" s="5" t="n">
        <v>1336518</v>
      </c>
    </row>
    <row r="14" spans="1:3">
      <c r="A14" s="4" t="s">
        <v>38</v>
      </c>
      <c r="B14" s="5" t="n">
        <v>320000</v>
      </c>
      <c r="C14" s="5" t="n">
        <v>320000</v>
      </c>
    </row>
    <row r="15" spans="1:3">
      <c r="A15" s="4" t="s">
        <v>39</v>
      </c>
      <c r="B15" s="5" t="n">
        <v>200000</v>
      </c>
      <c r="C15" s="4" t="s">
        <v>40</v>
      </c>
    </row>
    <row r="16" spans="1:3">
      <c r="A16" s="4" t="s">
        <v>41</v>
      </c>
      <c r="B16" s="5" t="n">
        <v>453223</v>
      </c>
      <c r="C16" s="5" t="n">
        <v>444223</v>
      </c>
    </row>
    <row r="17" spans="1:3">
      <c r="A17" s="4" t="s">
        <v>42</v>
      </c>
      <c r="B17" s="5" t="n">
        <v>1597784</v>
      </c>
      <c r="C17" s="5" t="n">
        <v>1462040</v>
      </c>
    </row>
    <row r="18" spans="1:3">
      <c r="A18" s="4" t="s">
        <v>43</v>
      </c>
      <c r="B18" s="5" t="n">
        <v>6876493</v>
      </c>
      <c r="C18" s="5" t="n">
        <v>5735503</v>
      </c>
    </row>
    <row r="19" spans="1:3">
      <c r="A19" s="4" t="s">
        <v>44</v>
      </c>
      <c r="B19" s="4" t="s">
        <v>40</v>
      </c>
      <c r="C19" s="4" t="s">
        <v>40</v>
      </c>
    </row>
    <row r="20" spans="1:3">
      <c r="A20" s="3" t="s">
        <v>45</v>
      </c>
    </row>
    <row r="21" spans="1:3">
      <c r="A21" s="4" t="s">
        <v>46</v>
      </c>
      <c r="B21" s="5" t="n">
        <v>63127</v>
      </c>
      <c r="C21" s="5" t="n">
        <v>63127</v>
      </c>
    </row>
    <row r="22" spans="1:3">
      <c r="A22" s="4" t="s">
        <v>47</v>
      </c>
      <c r="B22" s="5" t="n">
        <v>8532702</v>
      </c>
      <c r="C22" s="5" t="n">
        <v>8413823</v>
      </c>
    </row>
    <row r="23" spans="1:3">
      <c r="A23" s="4" t="s">
        <v>48</v>
      </c>
      <c r="B23" s="5" t="n">
        <v>-9389876</v>
      </c>
      <c r="C23" s="5" t="n">
        <v>-8028707</v>
      </c>
    </row>
    <row r="24" spans="1:3">
      <c r="A24" s="4" t="s">
        <v>49</v>
      </c>
      <c r="B24" s="5" t="n">
        <v>-794047</v>
      </c>
      <c r="C24" s="5" t="n">
        <v>448243</v>
      </c>
    </row>
    <row r="25" spans="1:3">
      <c r="A25" s="4" t="s">
        <v>50</v>
      </c>
      <c r="B25" s="5" t="n">
        <v>6082446</v>
      </c>
      <c r="C25" s="5" t="n">
        <v>6183746</v>
      </c>
    </row>
    <row r="26" spans="1:3">
      <c r="A26" s="4" t="s">
        <v>51</v>
      </c>
    </row>
    <row r="27" spans="1:3">
      <c r="A27" s="3" t="s">
        <v>45</v>
      </c>
    </row>
    <row r="28" spans="1:3">
      <c r="A28" s="4" t="s">
        <v>52</v>
      </c>
      <c r="B28" s="4" t="s">
        <v>40</v>
      </c>
      <c r="C28" s="4" t="s">
        <v>40</v>
      </c>
    </row>
    <row r="29" spans="1:3">
      <c r="A29" s="4" t="s">
        <v>53</v>
      </c>
    </row>
    <row r="30" spans="1:3">
      <c r="A30" s="3" t="s">
        <v>45</v>
      </c>
    </row>
    <row r="31" spans="1:3">
      <c r="A31" s="4" t="s">
        <v>52</v>
      </c>
      <c r="B31" s="4" t="s">
        <v>40</v>
      </c>
      <c r="C31"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v>
      </c>
    </row>
    <row r="3" spans="1:2">
      <c r="A3" s="3" t="s">
        <v>120</v>
      </c>
    </row>
    <row r="4" spans="1:2">
      <c r="A4" s="4" t="s">
        <v>158</v>
      </c>
      <c r="B4" s="4" t="s">
        <v>156</v>
      </c>
    </row>
    <row r="5" spans="1:2">
      <c r="A5" s="4" t="s">
        <v>159</v>
      </c>
      <c r="B5"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5</v>
      </c>
    </row>
    <row r="3" spans="1:3">
      <c r="A3" s="4" t="s">
        <v>48</v>
      </c>
      <c r="B3" s="7" t="n">
        <v>9389876</v>
      </c>
      <c r="C3" s="7" t="n">
        <v>8028707</v>
      </c>
    </row>
    <row r="4" spans="1:3">
      <c r="A4" s="4" t="s">
        <v>162</v>
      </c>
      <c r="B4" s="5" t="n">
        <v>7000000</v>
      </c>
    </row>
    <row r="5" spans="1:3">
      <c r="A5" s="4" t="s">
        <v>163</v>
      </c>
    </row>
    <row r="6" spans="1:3">
      <c r="A6" s="4" t="s">
        <v>164</v>
      </c>
      <c r="B6" s="5" t="n">
        <v>12000000</v>
      </c>
    </row>
    <row r="7" spans="1:3">
      <c r="A7" s="4" t="s">
        <v>165</v>
      </c>
    </row>
    <row r="8" spans="1:3">
      <c r="A8" s="4" t="s">
        <v>164</v>
      </c>
      <c r="B8" s="5" t="n">
        <v>10000000</v>
      </c>
    </row>
    <row r="9" spans="1:3">
      <c r="A9" s="4" t="s">
        <v>166</v>
      </c>
    </row>
    <row r="10" spans="1:3">
      <c r="A10" s="4" t="s">
        <v>164</v>
      </c>
      <c r="B10" s="7" t="n">
        <v>2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65</v>
      </c>
    </row>
    <row r="3" spans="1:3">
      <c r="A3" s="4" t="s">
        <v>168</v>
      </c>
      <c r="B3" s="5" t="n">
        <v>3636592</v>
      </c>
      <c r="C3" s="5" t="n">
        <v>3108012</v>
      </c>
    </row>
    <row r="4" spans="1:3">
      <c r="A4" s="4" t="s">
        <v>169</v>
      </c>
    </row>
    <row r="5" spans="1:3">
      <c r="A5" s="4" t="s">
        <v>168</v>
      </c>
      <c r="B5" s="5" t="n">
        <v>323404</v>
      </c>
      <c r="C5" s="5" t="n">
        <v>171612</v>
      </c>
    </row>
    <row r="6" spans="1:3">
      <c r="A6" s="4" t="s">
        <v>170</v>
      </c>
    </row>
    <row r="7" spans="1:3">
      <c r="A7" s="4" t="s">
        <v>168</v>
      </c>
      <c r="B7" s="5" t="n">
        <v>2548481</v>
      </c>
      <c r="C7" s="5" t="n">
        <v>2703000</v>
      </c>
    </row>
    <row r="8" spans="1:3">
      <c r="A8" s="4" t="s">
        <v>171</v>
      </c>
    </row>
    <row r="9" spans="1:3">
      <c r="A9" s="4" t="s">
        <v>168</v>
      </c>
      <c r="B9" s="5" t="n">
        <v>764707</v>
      </c>
      <c r="C9" s="5" t="n">
        <v>2334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 customWidth="1" max="6" min="6" width="14"/>
  </cols>
  <sheetData>
    <row r="1" spans="1:6">
      <c r="A1" s="1" t="s">
        <v>172</v>
      </c>
      <c r="B1" s="2" t="s">
        <v>173</v>
      </c>
      <c r="C1" s="2" t="s">
        <v>1</v>
      </c>
      <c r="E1" s="2" t="s">
        <v>174</v>
      </c>
    </row>
    <row r="2" spans="1:6">
      <c r="B2" s="2" t="s">
        <v>175</v>
      </c>
      <c r="C2" s="2" t="s">
        <v>2</v>
      </c>
      <c r="D2" s="2" t="s">
        <v>65</v>
      </c>
      <c r="E2" s="2" t="s">
        <v>25</v>
      </c>
      <c r="F2" s="2" t="s">
        <v>176</v>
      </c>
    </row>
    <row r="3" spans="1:6">
      <c r="A3" s="4" t="s">
        <v>177</v>
      </c>
      <c r="E3" s="7" t="n">
        <v>620000</v>
      </c>
    </row>
    <row r="4" spans="1:6">
      <c r="A4" s="4" t="s">
        <v>178</v>
      </c>
      <c r="C4" s="7" t="n">
        <v>2432713</v>
      </c>
    </row>
    <row r="5" spans="1:6">
      <c r="A5" s="4" t="s">
        <v>179</v>
      </c>
      <c r="C5" s="5" t="n">
        <v>623353</v>
      </c>
    </row>
    <row r="6" spans="1:6">
      <c r="A6" s="4" t="s">
        <v>69</v>
      </c>
      <c r="C6" s="7" t="n">
        <v>123261</v>
      </c>
      <c r="D6" s="7" t="n">
        <v>98378</v>
      </c>
    </row>
    <row r="7" spans="1:6">
      <c r="A7" s="4" t="s">
        <v>180</v>
      </c>
    </row>
    <row r="8" spans="1:6">
      <c r="A8" s="4" t="s">
        <v>181</v>
      </c>
      <c r="C8" s="5" t="n">
        <v>60000</v>
      </c>
    </row>
    <row r="9" spans="1:6">
      <c r="A9" s="4" t="s">
        <v>182</v>
      </c>
    </row>
    <row r="10" spans="1:6">
      <c r="A10" s="4" t="s">
        <v>183</v>
      </c>
      <c r="B10" s="7" t="n">
        <v>620000</v>
      </c>
    </row>
    <row r="11" spans="1:6">
      <c r="A11" s="4" t="s">
        <v>184</v>
      </c>
      <c r="B11" s="5" t="n">
        <v>300000</v>
      </c>
    </row>
    <row r="12" spans="1:6">
      <c r="A12" s="4" t="s">
        <v>185</v>
      </c>
      <c r="B12" s="7" t="n">
        <v>320000</v>
      </c>
    </row>
    <row r="13" spans="1:6">
      <c r="A13" s="4" t="s">
        <v>186</v>
      </c>
    </row>
    <row r="14" spans="1:6">
      <c r="A14" s="4" t="s">
        <v>178</v>
      </c>
      <c r="F14" s="7" t="n">
        <v>75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4"/>
  </cols>
  <sheetData>
    <row r="1" spans="1:2">
      <c r="A1" s="1" t="s">
        <v>187</v>
      </c>
      <c r="B1" s="2" t="s">
        <v>1</v>
      </c>
    </row>
    <row r="2" spans="1:2">
      <c r="B2" s="2" t="s">
        <v>188</v>
      </c>
    </row>
    <row r="3" spans="1:2">
      <c r="A3" s="4" t="s">
        <v>189</v>
      </c>
      <c r="B3" s="7" t="n">
        <v>3056066</v>
      </c>
    </row>
    <row r="4" spans="1:2">
      <c r="A4" s="4" t="s">
        <v>190</v>
      </c>
      <c r="B4" s="5" t="n">
        <v>493045</v>
      </c>
    </row>
    <row r="5" spans="1:2">
      <c r="A5" s="4" t="s">
        <v>191</v>
      </c>
    </row>
    <row r="6" spans="1:2">
      <c r="A6" s="4" t="s">
        <v>189</v>
      </c>
      <c r="B6" s="7" t="n">
        <v>2361066</v>
      </c>
    </row>
    <row r="7" spans="1:2">
      <c r="A7" s="4" t="s">
        <v>192</v>
      </c>
      <c r="B7" s="4" t="s">
        <v>193</v>
      </c>
    </row>
    <row r="8" spans="1:2">
      <c r="A8" s="4" t="s">
        <v>190</v>
      </c>
      <c r="B8" s="7" t="n">
        <v>393511</v>
      </c>
    </row>
    <row r="9" spans="1:2">
      <c r="A9" s="4" t="s">
        <v>194</v>
      </c>
    </row>
    <row r="10" spans="1:2">
      <c r="A10" s="4" t="s">
        <v>189</v>
      </c>
      <c r="B10" s="7" t="n">
        <v>620000</v>
      </c>
    </row>
    <row r="11" spans="1:2">
      <c r="A11" s="4" t="s">
        <v>192</v>
      </c>
      <c r="B11" s="4" t="s">
        <v>195</v>
      </c>
    </row>
    <row r="12" spans="1:2">
      <c r="A12" s="4" t="s">
        <v>190</v>
      </c>
      <c r="B12" s="7" t="n">
        <v>94177</v>
      </c>
    </row>
    <row r="13" spans="1:2">
      <c r="A13" s="4" t="s">
        <v>196</v>
      </c>
    </row>
    <row r="14" spans="1:2">
      <c r="A14" s="4" t="s">
        <v>189</v>
      </c>
      <c r="B14" s="7" t="n">
        <v>75000</v>
      </c>
    </row>
    <row r="15" spans="1:2">
      <c r="A15" s="4" t="s">
        <v>192</v>
      </c>
      <c r="B15" s="4" t="s">
        <v>197</v>
      </c>
    </row>
    <row r="16" spans="1:2">
      <c r="A16" s="4" t="s">
        <v>190</v>
      </c>
      <c r="B16" s="7" t="n">
        <v>53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98</v>
      </c>
      <c r="B1" s="2" t="s">
        <v>1</v>
      </c>
    </row>
    <row r="2" spans="1:4">
      <c r="B2" s="2" t="s">
        <v>2</v>
      </c>
      <c r="C2" s="2" t="s">
        <v>65</v>
      </c>
      <c r="D2" s="2" t="s">
        <v>25</v>
      </c>
    </row>
    <row r="3" spans="1:4">
      <c r="A3" s="4" t="s">
        <v>37</v>
      </c>
      <c r="B3" s="7" t="n">
        <v>916270</v>
      </c>
      <c r="D3" s="7" t="n">
        <v>730629</v>
      </c>
    </row>
    <row r="4" spans="1:4">
      <c r="A4" s="4" t="s">
        <v>199</v>
      </c>
      <c r="B4" s="5" t="n">
        <v>739772</v>
      </c>
    </row>
    <row r="5" spans="1:4">
      <c r="A5" s="4" t="s">
        <v>200</v>
      </c>
    </row>
    <row r="6" spans="1:4">
      <c r="A6" s="4" t="s">
        <v>201</v>
      </c>
      <c r="B6" s="5" t="n">
        <v>256997</v>
      </c>
      <c r="C6" s="7" t="n">
        <v>213103</v>
      </c>
    </row>
    <row r="7" spans="1:4">
      <c r="A7" s="4" t="s">
        <v>202</v>
      </c>
      <c r="B7" s="7" t="n">
        <v>133633</v>
      </c>
      <c r="C7" s="7" t="n">
        <v>158140</v>
      </c>
    </row>
    <row r="8" spans="1:4">
      <c r="A8" s="4" t="s">
        <v>203</v>
      </c>
    </row>
    <row r="9" spans="1:4">
      <c r="A9" s="4" t="s">
        <v>204</v>
      </c>
      <c r="B9" s="4" t="s">
        <v>205</v>
      </c>
    </row>
    <row r="10" spans="1:4">
      <c r="A10" s="4" t="s">
        <v>206</v>
      </c>
      <c r="B10" s="7" t="n">
        <v>10000000</v>
      </c>
    </row>
    <row r="11" spans="1:4">
      <c r="A11" s="4" t="s">
        <v>207</v>
      </c>
      <c r="B11" s="4" t="s">
        <v>208</v>
      </c>
    </row>
    <row r="12" spans="1:4">
      <c r="A12" s="4" t="s">
        <v>209</v>
      </c>
    </row>
    <row r="13" spans="1:4">
      <c r="A13" s="4" t="s">
        <v>210</v>
      </c>
      <c r="B13" s="4" t="s">
        <v>2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6"/>
    <col customWidth="1" max="5" min="5" width="14"/>
    <col customWidth="1" max="6" min="6" width="14"/>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212</v>
      </c>
      <c r="B1" s="2" t="s">
        <v>65</v>
      </c>
      <c r="C1" s="2" t="s">
        <v>213</v>
      </c>
      <c r="D1" s="2" t="s">
        <v>214</v>
      </c>
      <c r="E1" s="2" t="s">
        <v>215</v>
      </c>
      <c r="F1" s="2" t="s">
        <v>216</v>
      </c>
      <c r="G1" s="2" t="s">
        <v>217</v>
      </c>
      <c r="H1" s="2" t="s">
        <v>218</v>
      </c>
      <c r="I1" s="2" t="s">
        <v>2</v>
      </c>
      <c r="J1" s="2" t="s">
        <v>65</v>
      </c>
      <c r="K1" s="2" t="s">
        <v>25</v>
      </c>
      <c r="L1" s="2" t="s">
        <v>175</v>
      </c>
      <c r="M1" s="2" t="s">
        <v>219</v>
      </c>
      <c r="N1" s="2" t="s">
        <v>220</v>
      </c>
    </row>
    <row r="2" spans="1:14">
      <c r="A2" s="4" t="s">
        <v>221</v>
      </c>
      <c r="I2" s="7" t="n">
        <v>0</v>
      </c>
      <c r="K2" s="7" t="n">
        <v>113170</v>
      </c>
    </row>
    <row r="3" spans="1:14">
      <c r="A3" s="4" t="s">
        <v>222</v>
      </c>
      <c r="I3" s="4" t="s">
        <v>40</v>
      </c>
      <c r="J3" s="7" t="n">
        <v>103072</v>
      </c>
    </row>
    <row r="4" spans="1:14">
      <c r="A4" s="4" t="s">
        <v>223</v>
      </c>
    </row>
    <row r="5" spans="1:14">
      <c r="A5" s="4" t="s">
        <v>224</v>
      </c>
      <c r="E5" s="7" t="n">
        <v>500000</v>
      </c>
    </row>
    <row r="6" spans="1:14">
      <c r="A6" s="4" t="s">
        <v>225</v>
      </c>
      <c r="I6" s="5" t="n">
        <v>94782</v>
      </c>
    </row>
    <row r="7" spans="1:14">
      <c r="A7" s="4" t="s">
        <v>226</v>
      </c>
      <c r="I7" s="5" t="n">
        <v>3966</v>
      </c>
    </row>
    <row r="8" spans="1:14">
      <c r="A8" s="4" t="s">
        <v>227</v>
      </c>
      <c r="E8" s="5" t="n">
        <v>525535</v>
      </c>
    </row>
    <row r="9" spans="1:14">
      <c r="A9" s="4" t="s">
        <v>228</v>
      </c>
      <c r="E9" s="4" t="s">
        <v>205</v>
      </c>
    </row>
    <row r="10" spans="1:14">
      <c r="A10" s="4" t="s">
        <v>229</v>
      </c>
    </row>
    <row r="11" spans="1:14">
      <c r="A11" s="4" t="s">
        <v>224</v>
      </c>
      <c r="M11" s="7" t="n">
        <v>540000</v>
      </c>
    </row>
    <row r="12" spans="1:14">
      <c r="A12" s="4" t="s">
        <v>230</v>
      </c>
    </row>
    <row r="13" spans="1:14">
      <c r="A13" s="4" t="s">
        <v>231</v>
      </c>
      <c r="M13" s="8" t="n">
        <v>1.77</v>
      </c>
    </row>
    <row r="14" spans="1:14">
      <c r="A14" s="4" t="s">
        <v>225</v>
      </c>
      <c r="K14" s="5" t="n">
        <v>540000</v>
      </c>
    </row>
    <row r="15" spans="1:14">
      <c r="A15" s="4" t="s">
        <v>226</v>
      </c>
      <c r="I15" s="5" t="n">
        <v>32568</v>
      </c>
      <c r="K15" s="5" t="n">
        <v>25836</v>
      </c>
    </row>
    <row r="16" spans="1:14">
      <c r="A16" s="4" t="s">
        <v>163</v>
      </c>
    </row>
    <row r="17" spans="1:14">
      <c r="A17" s="4" t="s">
        <v>232</v>
      </c>
      <c r="I17" s="5" t="n">
        <v>375000</v>
      </c>
    </row>
    <row r="18" spans="1:14">
      <c r="A18" s="4" t="s">
        <v>233</v>
      </c>
    </row>
    <row r="19" spans="1:14">
      <c r="A19" s="4" t="s">
        <v>234</v>
      </c>
      <c r="H19" s="7" t="n">
        <v>300000</v>
      </c>
    </row>
    <row r="20" spans="1:14">
      <c r="A20" s="4" t="s">
        <v>235</v>
      </c>
      <c r="N20" s="4" t="s">
        <v>236</v>
      </c>
    </row>
    <row r="21" spans="1:14">
      <c r="A21" s="4" t="s">
        <v>237</v>
      </c>
      <c r="H21" s="4" t="s">
        <v>238</v>
      </c>
    </row>
    <row r="22" spans="1:14">
      <c r="A22" s="4" t="s">
        <v>239</v>
      </c>
    </row>
    <row r="23" spans="1:14">
      <c r="A23" s="4" t="s">
        <v>237</v>
      </c>
      <c r="D23" s="4" t="s">
        <v>240</v>
      </c>
    </row>
    <row r="24" spans="1:14">
      <c r="A24" s="4" t="s">
        <v>232</v>
      </c>
      <c r="D24" s="7" t="n">
        <v>375000</v>
      </c>
    </row>
    <row r="25" spans="1:14">
      <c r="A25" s="4" t="s">
        <v>241</v>
      </c>
    </row>
    <row r="26" spans="1:14">
      <c r="A26" s="4" t="s">
        <v>234</v>
      </c>
      <c r="L26" s="7" t="n">
        <v>400000</v>
      </c>
    </row>
    <row r="27" spans="1:14">
      <c r="A27" s="4" t="s">
        <v>235</v>
      </c>
      <c r="L27" s="4" t="s">
        <v>205</v>
      </c>
    </row>
    <row r="28" spans="1:14">
      <c r="A28" s="4" t="s">
        <v>231</v>
      </c>
      <c r="L28" s="8" t="n">
        <v>3.5</v>
      </c>
    </row>
    <row r="29" spans="1:14">
      <c r="A29" s="4" t="s">
        <v>242</v>
      </c>
    </row>
    <row r="30" spans="1:14">
      <c r="A30" s="4" t="s">
        <v>234</v>
      </c>
      <c r="F30" s="7" t="n">
        <v>121523</v>
      </c>
    </row>
    <row r="31" spans="1:14">
      <c r="A31" s="4" t="s">
        <v>243</v>
      </c>
      <c r="B31" s="7" t="n">
        <v>6000</v>
      </c>
    </row>
    <row r="32" spans="1:14">
      <c r="A32" s="4" t="s">
        <v>244</v>
      </c>
    </row>
    <row r="33" spans="1:14">
      <c r="A33" s="4" t="s">
        <v>245</v>
      </c>
      <c r="F33" s="7" t="n">
        <v>100000</v>
      </c>
    </row>
    <row r="34" spans="1:14">
      <c r="A34" s="4" t="s">
        <v>246</v>
      </c>
    </row>
    <row r="35" spans="1:14">
      <c r="A35" s="4" t="s">
        <v>41</v>
      </c>
      <c r="I35" s="5" t="n">
        <v>97523</v>
      </c>
      <c r="K35" s="5" t="n">
        <v>97523</v>
      </c>
    </row>
    <row r="36" spans="1:14">
      <c r="A36" s="4" t="s">
        <v>247</v>
      </c>
    </row>
    <row r="37" spans="1:14">
      <c r="A37" s="4" t="s">
        <v>234</v>
      </c>
      <c r="I37" s="5" t="n">
        <v>355700</v>
      </c>
    </row>
    <row r="38" spans="1:14">
      <c r="A38" s="4" t="s">
        <v>248</v>
      </c>
      <c r="I38" s="5" t="n">
        <v>55700</v>
      </c>
      <c r="K38" s="5" t="n">
        <v>46700</v>
      </c>
    </row>
    <row r="39" spans="1:14">
      <c r="A39" s="4" t="s">
        <v>249</v>
      </c>
      <c r="I39" s="5" t="n">
        <v>346700</v>
      </c>
    </row>
    <row r="40" spans="1:14">
      <c r="A40" s="4" t="s">
        <v>250</v>
      </c>
    </row>
    <row r="41" spans="1:14">
      <c r="A41" s="4" t="s">
        <v>234</v>
      </c>
      <c r="I41" s="5" t="n">
        <v>416297</v>
      </c>
    </row>
    <row r="42" spans="1:14">
      <c r="A42" s="4" t="s">
        <v>248</v>
      </c>
      <c r="I42" s="5" t="n">
        <v>16297</v>
      </c>
      <c r="K42" s="5" t="n">
        <v>11365</v>
      </c>
    </row>
    <row r="43" spans="1:14">
      <c r="A43" s="4" t="s">
        <v>249</v>
      </c>
      <c r="I43" s="5" t="n">
        <v>411365</v>
      </c>
    </row>
    <row r="44" spans="1:14">
      <c r="A44" s="4" t="s">
        <v>251</v>
      </c>
    </row>
    <row r="45" spans="1:14">
      <c r="A45" s="4" t="s">
        <v>234</v>
      </c>
      <c r="G45" s="7" t="n">
        <v>50000</v>
      </c>
      <c r="I45" s="5" t="n">
        <v>514137</v>
      </c>
      <c r="K45" s="5" t="n">
        <v>514137</v>
      </c>
    </row>
    <row r="46" spans="1:14">
      <c r="A46" s="4" t="s">
        <v>41</v>
      </c>
      <c r="C46" s="7" t="n">
        <v>50000</v>
      </c>
    </row>
    <row r="47" spans="1:14">
      <c r="A47" s="4" t="s">
        <v>235</v>
      </c>
      <c r="C47" s="4" t="s">
        <v>252</v>
      </c>
      <c r="G47" s="4" t="s">
        <v>253</v>
      </c>
    </row>
    <row r="48" spans="1:14">
      <c r="A48" s="4" t="s">
        <v>237</v>
      </c>
      <c r="C48" s="4" t="s">
        <v>11</v>
      </c>
      <c r="G48" s="4" t="s">
        <v>254</v>
      </c>
    </row>
    <row r="49" spans="1:14">
      <c r="A49" s="4" t="s">
        <v>249</v>
      </c>
      <c r="I49" s="5" t="n">
        <v>504274</v>
      </c>
      <c r="K49" s="7" t="n">
        <v>504274</v>
      </c>
    </row>
    <row r="50" spans="1:14">
      <c r="A50" s="4" t="s">
        <v>255</v>
      </c>
      <c r="C50" s="7" t="n">
        <v>500000</v>
      </c>
    </row>
    <row r="51" spans="1:14">
      <c r="A51" s="4" t="s">
        <v>256</v>
      </c>
      <c r="C51" s="7" t="n">
        <v>5000000</v>
      </c>
    </row>
    <row r="52" spans="1:14">
      <c r="A52" s="4" t="s">
        <v>257</v>
      </c>
      <c r="I52" s="5" t="n">
        <v>514137</v>
      </c>
    </row>
    <row r="53" spans="1:14">
      <c r="A53" s="4" t="s">
        <v>258</v>
      </c>
      <c r="C53" s="5" t="n">
        <v>66667</v>
      </c>
    </row>
    <row r="54" spans="1:14">
      <c r="A54" s="4" t="s">
        <v>259</v>
      </c>
      <c r="C54" s="4" t="s">
        <v>260</v>
      </c>
    </row>
    <row r="55" spans="1:14">
      <c r="A55" s="4" t="s">
        <v>261</v>
      </c>
      <c r="C55" s="8" t="n">
        <v>0.75</v>
      </c>
    </row>
    <row r="56" spans="1:14">
      <c r="A56" s="4" t="s">
        <v>221</v>
      </c>
      <c r="C56" s="7" t="n">
        <v>162210</v>
      </c>
      <c r="I56" s="5" t="n">
        <v>0</v>
      </c>
    </row>
    <row r="57" spans="1:14">
      <c r="A57" s="4" t="s">
        <v>222</v>
      </c>
      <c r="C57" s="7" t="n">
        <v>112210</v>
      </c>
    </row>
    <row r="58" spans="1:14">
      <c r="A58" s="4" t="s">
        <v>262</v>
      </c>
      <c r="I58" s="7" t="n">
        <v>1131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3</v>
      </c>
      <c r="B1" s="2" t="s">
        <v>2</v>
      </c>
      <c r="C1" s="2" t="s">
        <v>25</v>
      </c>
    </row>
    <row r="2" spans="1:3">
      <c r="A2" s="4" t="s">
        <v>264</v>
      </c>
      <c r="B2" s="7" t="n">
        <v>453223</v>
      </c>
      <c r="C2" s="7" t="n">
        <v>444223</v>
      </c>
    </row>
    <row r="3" spans="1:3">
      <c r="A3" s="4" t="s">
        <v>265</v>
      </c>
      <c r="B3" s="5" t="n">
        <v>1597784</v>
      </c>
      <c r="C3" s="5" t="n">
        <v>1462040</v>
      </c>
    </row>
    <row r="4" spans="1:3">
      <c r="A4" s="4" t="s">
        <v>246</v>
      </c>
    </row>
    <row r="5" spans="1:3">
      <c r="A5" s="4" t="s">
        <v>264</v>
      </c>
      <c r="B5" s="5" t="n">
        <v>97523</v>
      </c>
      <c r="C5" s="5" t="n">
        <v>97523</v>
      </c>
    </row>
    <row r="6" spans="1:3">
      <c r="A6" s="4" t="s">
        <v>266</v>
      </c>
    </row>
    <row r="7" spans="1:3">
      <c r="A7" s="4" t="s">
        <v>264</v>
      </c>
      <c r="B7" s="5" t="n">
        <v>355700</v>
      </c>
      <c r="C7" s="5" t="n">
        <v>346700</v>
      </c>
    </row>
    <row r="8" spans="1:3">
      <c r="A8" s="4" t="s">
        <v>267</v>
      </c>
    </row>
    <row r="9" spans="1:3">
      <c r="A9" s="4" t="s">
        <v>265</v>
      </c>
      <c r="B9" s="5" t="n">
        <v>94782</v>
      </c>
      <c r="C9" s="5" t="n">
        <v>93662</v>
      </c>
    </row>
    <row r="10" spans="1:3">
      <c r="A10" s="4" t="s">
        <v>268</v>
      </c>
    </row>
    <row r="11" spans="1:3">
      <c r="A11" s="4" t="s">
        <v>265</v>
      </c>
      <c r="B11" s="7" t="n">
        <v>1503002</v>
      </c>
      <c r="C11" s="7" t="n">
        <v>13683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9</v>
      </c>
      <c r="B1" s="2" t="s">
        <v>2</v>
      </c>
      <c r="C1" s="2" t="s">
        <v>25</v>
      </c>
    </row>
    <row r="2" spans="1:3">
      <c r="A2" s="3" t="s">
        <v>114</v>
      </c>
    </row>
    <row r="3" spans="1:3">
      <c r="A3" s="4" t="s">
        <v>270</v>
      </c>
      <c r="B3" s="7" t="n">
        <v>0</v>
      </c>
      <c r="C3" s="7" t="n">
        <v>1131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40"/>
    <col customWidth="1" max="6" min="6" width="14"/>
    <col customWidth="1" max="7" min="7" width="14"/>
    <col customWidth="1" max="8" min="8" width="14"/>
    <col customWidth="1" max="9" min="9" width="14"/>
    <col customWidth="1" max="10" min="10" width="40"/>
    <col customWidth="1" max="11" min="11" width="14"/>
    <col customWidth="1" max="12" min="12" width="14"/>
  </cols>
  <sheetData>
    <row r="1" spans="1:12">
      <c r="A1" s="1" t="s">
        <v>271</v>
      </c>
      <c r="B1" s="2" t="s">
        <v>272</v>
      </c>
      <c r="C1" s="2" t="s">
        <v>273</v>
      </c>
      <c r="D1" s="2" t="s">
        <v>274</v>
      </c>
      <c r="E1" s="2" t="s">
        <v>275</v>
      </c>
      <c r="F1" s="2" t="s">
        <v>276</v>
      </c>
      <c r="G1" s="2" t="s">
        <v>273</v>
      </c>
      <c r="H1" s="2" t="s">
        <v>274</v>
      </c>
      <c r="I1" s="2" t="s">
        <v>277</v>
      </c>
      <c r="J1" s="2" t="s">
        <v>2</v>
      </c>
      <c r="K1" s="2" t="s">
        <v>25</v>
      </c>
      <c r="L1" s="2" t="s">
        <v>278</v>
      </c>
    </row>
    <row r="2" spans="1:12">
      <c r="A2" s="4" t="s">
        <v>57</v>
      </c>
      <c r="J2" s="9" t="n">
        <v>0.006</v>
      </c>
      <c r="K2" s="9" t="n">
        <v>0.006</v>
      </c>
    </row>
    <row r="3" spans="1:12">
      <c r="A3" s="4" t="s">
        <v>279</v>
      </c>
      <c r="B3" s="5" t="n">
        <v>47468</v>
      </c>
      <c r="C3" s="5" t="n">
        <v>20548</v>
      </c>
    </row>
    <row r="4" spans="1:12">
      <c r="A4" s="4" t="s">
        <v>280</v>
      </c>
      <c r="J4" s="8" t="n">
        <v>0.01</v>
      </c>
      <c r="K4" s="8" t="n">
        <v>0.01</v>
      </c>
    </row>
    <row r="5" spans="1:12">
      <c r="A5" s="4" t="s">
        <v>170</v>
      </c>
    </row>
    <row r="6" spans="1:12">
      <c r="A6" s="4" t="s">
        <v>281</v>
      </c>
      <c r="J6" s="5" t="n">
        <v>2548481</v>
      </c>
      <c r="K6" s="5" t="n">
        <v>1895013</v>
      </c>
    </row>
    <row r="7" spans="1:12">
      <c r="A7" s="4" t="s">
        <v>282</v>
      </c>
      <c r="J7" s="5" t="n">
        <v>11131</v>
      </c>
    </row>
    <row r="8" spans="1:12">
      <c r="A8" s="4" t="s">
        <v>283</v>
      </c>
      <c r="J8" s="8" t="n">
        <v>3.95</v>
      </c>
    </row>
    <row r="9" spans="1:12">
      <c r="A9" s="4" t="s">
        <v>284</v>
      </c>
    </row>
    <row r="10" spans="1:12">
      <c r="A10" s="4" t="s">
        <v>285</v>
      </c>
      <c r="J10" s="5" t="n">
        <v>1000</v>
      </c>
    </row>
    <row r="11" spans="1:12">
      <c r="A11" s="4" t="s">
        <v>286</v>
      </c>
      <c r="J11" s="4" t="s">
        <v>40</v>
      </c>
    </row>
    <row r="12" spans="1:12">
      <c r="A12" s="4" t="s">
        <v>287</v>
      </c>
    </row>
    <row r="13" spans="1:12">
      <c r="A13" s="4" t="s">
        <v>285</v>
      </c>
      <c r="J13" s="5" t="n">
        <v>90000</v>
      </c>
    </row>
    <row r="14" spans="1:12">
      <c r="A14" s="4" t="s">
        <v>286</v>
      </c>
      <c r="J14" s="4" t="s">
        <v>40</v>
      </c>
    </row>
    <row r="15" spans="1:12">
      <c r="A15" s="4" t="s">
        <v>288</v>
      </c>
    </row>
    <row r="16" spans="1:12">
      <c r="A16" s="4" t="s">
        <v>285</v>
      </c>
      <c r="L16" s="5" t="n">
        <v>1200</v>
      </c>
    </row>
    <row r="17" spans="1:12">
      <c r="A17" s="4" t="s">
        <v>57</v>
      </c>
      <c r="J17" s="7" t="n">
        <v>5000</v>
      </c>
    </row>
    <row r="18" spans="1:12">
      <c r="A18" s="4" t="s">
        <v>289</v>
      </c>
      <c r="J18" s="7" t="n">
        <v>5100</v>
      </c>
    </row>
    <row r="19" spans="1:12">
      <c r="A19" s="4" t="s">
        <v>290</v>
      </c>
      <c r="J19" s="4" t="s">
        <v>291</v>
      </c>
    </row>
    <row r="20" spans="1:12">
      <c r="A20" s="4" t="s">
        <v>292</v>
      </c>
      <c r="J20" s="8" t="n">
        <v>7.5</v>
      </c>
    </row>
    <row r="21" spans="1:12">
      <c r="A21" s="4" t="s">
        <v>293</v>
      </c>
    </row>
    <row r="22" spans="1:12">
      <c r="A22" s="4" t="s">
        <v>292</v>
      </c>
      <c r="D22" s="8" t="n">
        <v>3.1</v>
      </c>
      <c r="H22" s="8" t="n">
        <v>3.1</v>
      </c>
      <c r="I22" s="8" t="n">
        <v>5.4</v>
      </c>
    </row>
    <row r="23" spans="1:12">
      <c r="A23" s="4" t="s">
        <v>294</v>
      </c>
      <c r="F23" s="5" t="n">
        <v>270</v>
      </c>
      <c r="H23" s="5" t="n">
        <v>90</v>
      </c>
      <c r="I23" s="5" t="n">
        <v>90</v>
      </c>
    </row>
    <row r="24" spans="1:12">
      <c r="A24" s="4" t="s">
        <v>279</v>
      </c>
      <c r="F24" s="5" t="n">
        <v>180000</v>
      </c>
      <c r="H24" s="5" t="n">
        <v>60000</v>
      </c>
      <c r="I24" s="5" t="n">
        <v>60000</v>
      </c>
    </row>
    <row r="25" spans="1:12">
      <c r="A25" s="4" t="s">
        <v>295</v>
      </c>
    </row>
    <row r="26" spans="1:12">
      <c r="A26" s="4" t="s">
        <v>285</v>
      </c>
      <c r="E26" s="5" t="n">
        <v>220</v>
      </c>
    </row>
    <row r="27" spans="1:12">
      <c r="A27" s="4" t="s">
        <v>296</v>
      </c>
    </row>
    <row r="28" spans="1:12">
      <c r="A28" s="4" t="s">
        <v>57</v>
      </c>
      <c r="E28" s="7" t="n">
        <v>5000</v>
      </c>
    </row>
    <row r="29" spans="1:12">
      <c r="A29" s="4" t="s">
        <v>289</v>
      </c>
      <c r="E29" s="7" t="n">
        <v>300</v>
      </c>
    </row>
    <row r="30" spans="1:12">
      <c r="A30" s="4" t="s">
        <v>290</v>
      </c>
      <c r="E30" s="4" t="s">
        <v>297</v>
      </c>
    </row>
    <row r="31" spans="1:12">
      <c r="A31" s="4" t="s">
        <v>292</v>
      </c>
      <c r="E31" s="7" t="n">
        <v>4</v>
      </c>
    </row>
    <row r="32" spans="1:12">
      <c r="A32" s="4" t="s">
        <v>279</v>
      </c>
      <c r="E32" s="5" t="n">
        <v>275000</v>
      </c>
    </row>
    <row r="33" spans="1:12">
      <c r="A33" s="4" t="s">
        <v>298</v>
      </c>
      <c r="E33" s="5" t="n">
        <v>220</v>
      </c>
    </row>
    <row r="34" spans="1:12">
      <c r="A34" s="4" t="s">
        <v>299</v>
      </c>
      <c r="E34" s="5" t="n">
        <v>344000</v>
      </c>
    </row>
    <row r="35" spans="1:12">
      <c r="A35" s="4" t="s">
        <v>300</v>
      </c>
      <c r="E35" s="7" t="n">
        <v>4</v>
      </c>
    </row>
    <row r="36" spans="1:12">
      <c r="A36" s="4" t="s">
        <v>301</v>
      </c>
      <c r="E36" s="7" t="n">
        <v>1100000</v>
      </c>
    </row>
    <row r="37" spans="1:12">
      <c r="A37" s="4" t="s">
        <v>302</v>
      </c>
      <c r="E37" s="4" t="s">
        <v>205</v>
      </c>
    </row>
    <row r="38" spans="1:12">
      <c r="A38" s="4" t="s">
        <v>303</v>
      </c>
    </row>
    <row r="39" spans="1:12">
      <c r="A39" s="4" t="s">
        <v>294</v>
      </c>
      <c r="D39" s="5" t="n">
        <v>50</v>
      </c>
      <c r="G39" s="5" t="n">
        <v>110</v>
      </c>
    </row>
    <row r="40" spans="1:12">
      <c r="A40" s="4" t="s">
        <v>279</v>
      </c>
      <c r="D40" s="5" t="n">
        <v>62500</v>
      </c>
      <c r="G40" s="5" t="n">
        <v>137500</v>
      </c>
    </row>
    <row r="41" spans="1:12">
      <c r="A41" s="4" t="s">
        <v>304</v>
      </c>
    </row>
    <row r="42" spans="1:12">
      <c r="A42" s="4" t="s">
        <v>285</v>
      </c>
      <c r="J42" s="5" t="n">
        <v>3500</v>
      </c>
    </row>
    <row r="43" spans="1:12">
      <c r="A43" s="4" t="s">
        <v>305</v>
      </c>
    </row>
    <row r="44" spans="1:12">
      <c r="A44" s="4" t="s">
        <v>292</v>
      </c>
      <c r="J44" s="8" t="n">
        <v>0.5</v>
      </c>
    </row>
    <row r="45" spans="1:12">
      <c r="A45" s="4" t="s">
        <v>280</v>
      </c>
      <c r="J45" s="7" t="n">
        <v>5000</v>
      </c>
    </row>
    <row r="46" spans="1:12">
      <c r="A46" s="4" t="s">
        <v>306</v>
      </c>
      <c r="J46" s="5" t="n">
        <v>3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4" t="s">
        <v>55</v>
      </c>
      <c r="B2" s="8" t="n">
        <v>0.01</v>
      </c>
      <c r="C2" s="8" t="n">
        <v>0.01</v>
      </c>
    </row>
    <row r="3" spans="1:3">
      <c r="A3" s="4" t="s">
        <v>56</v>
      </c>
      <c r="B3" s="5" t="n">
        <v>100000</v>
      </c>
      <c r="C3" s="5" t="n">
        <v>100000</v>
      </c>
    </row>
    <row r="4" spans="1:3">
      <c r="A4" s="4" t="s">
        <v>57</v>
      </c>
      <c r="B4" s="9" t="n">
        <v>0.006</v>
      </c>
      <c r="C4" s="9" t="n">
        <v>0.006</v>
      </c>
    </row>
    <row r="5" spans="1:3">
      <c r="A5" s="4" t="s">
        <v>58</v>
      </c>
      <c r="B5" s="5" t="n">
        <v>180000000</v>
      </c>
      <c r="C5" s="5" t="n">
        <v>180000000</v>
      </c>
    </row>
    <row r="6" spans="1:3">
      <c r="A6" s="4" t="s">
        <v>59</v>
      </c>
      <c r="B6" s="5" t="n">
        <v>10521728</v>
      </c>
      <c r="C6" s="5" t="n">
        <v>10521728</v>
      </c>
    </row>
    <row r="7" spans="1:3">
      <c r="A7" s="4" t="s">
        <v>60</v>
      </c>
      <c r="B7" s="5" t="n">
        <v>10521728</v>
      </c>
      <c r="C7" s="5" t="n">
        <v>10521728</v>
      </c>
    </row>
    <row r="8" spans="1:3">
      <c r="A8" s="4" t="s">
        <v>51</v>
      </c>
    </row>
    <row r="9" spans="1:3">
      <c r="A9" s="4" t="s">
        <v>55</v>
      </c>
      <c r="B9" s="8" t="n">
        <v>0.01</v>
      </c>
      <c r="C9" s="8" t="n">
        <v>0.01</v>
      </c>
    </row>
    <row r="10" spans="1:3">
      <c r="A10" s="4" t="s">
        <v>56</v>
      </c>
      <c r="B10" s="5" t="n">
        <v>1200</v>
      </c>
      <c r="C10" s="5" t="n">
        <v>1200</v>
      </c>
    </row>
    <row r="11" spans="1:3">
      <c r="A11" s="4" t="s">
        <v>61</v>
      </c>
      <c r="B11" s="7" t="n">
        <v>5100</v>
      </c>
      <c r="C11" s="7" t="n">
        <v>5100</v>
      </c>
    </row>
    <row r="12" spans="1:3">
      <c r="A12" s="4" t="s">
        <v>62</v>
      </c>
      <c r="B12" s="5" t="n">
        <v>750</v>
      </c>
      <c r="C12" s="5" t="n">
        <v>750</v>
      </c>
    </row>
    <row r="13" spans="1:3">
      <c r="A13" s="4" t="s">
        <v>63</v>
      </c>
      <c r="B13" s="5" t="n">
        <v>750</v>
      </c>
      <c r="C13" s="5" t="n">
        <v>750</v>
      </c>
    </row>
    <row r="14" spans="1:3">
      <c r="A14" s="4" t="s">
        <v>53</v>
      </c>
    </row>
    <row r="15" spans="1:3">
      <c r="A15" s="4" t="s">
        <v>55</v>
      </c>
      <c r="B15" s="8" t="n">
        <v>0.01</v>
      </c>
      <c r="C15" s="8" t="n">
        <v>0.01</v>
      </c>
    </row>
    <row r="16" spans="1:3">
      <c r="A16" s="4" t="s">
        <v>56</v>
      </c>
      <c r="B16" s="5" t="n">
        <v>220</v>
      </c>
      <c r="C16" s="5" t="n">
        <v>220</v>
      </c>
    </row>
    <row r="17" spans="1:3">
      <c r="A17" s="4" t="s">
        <v>61</v>
      </c>
      <c r="B17" s="7" t="n">
        <v>300</v>
      </c>
      <c r="C17" s="7" t="n">
        <v>300</v>
      </c>
    </row>
    <row r="18" spans="1:3">
      <c r="A18" s="4" t="s">
        <v>62</v>
      </c>
      <c r="B18" s="5" t="n">
        <v>60</v>
      </c>
      <c r="C18" s="5" t="n">
        <v>60</v>
      </c>
    </row>
    <row r="19" spans="1:3">
      <c r="A19" s="4" t="s">
        <v>63</v>
      </c>
      <c r="B19" s="5" t="n">
        <v>60</v>
      </c>
      <c r="C19" s="5"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0"/>
  </cols>
  <sheetData>
    <row r="1" spans="1:2">
      <c r="A1" s="1" t="s">
        <v>307</v>
      </c>
      <c r="B1" s="2" t="s">
        <v>1</v>
      </c>
    </row>
    <row r="2" spans="1:2">
      <c r="B2" s="2" t="s">
        <v>308</v>
      </c>
    </row>
    <row r="3" spans="1:2">
      <c r="A3" s="3" t="s">
        <v>117</v>
      </c>
    </row>
    <row r="4" spans="1:2">
      <c r="A4" s="4" t="s">
        <v>309</v>
      </c>
      <c r="B4" s="5" t="n">
        <v>252</v>
      </c>
    </row>
    <row r="5" spans="1:2">
      <c r="A5" s="4" t="s">
        <v>310</v>
      </c>
      <c r="B5" s="5" t="n">
        <v>600000</v>
      </c>
    </row>
    <row r="6" spans="1:2">
      <c r="A6" s="4" t="s">
        <v>311</v>
      </c>
      <c r="B6" s="5" t="n">
        <v>1189079</v>
      </c>
    </row>
    <row r="7" spans="1:2">
      <c r="A7" s="4" t="s">
        <v>312</v>
      </c>
      <c r="B7" s="5" t="n">
        <v>343750</v>
      </c>
    </row>
    <row r="8" spans="1:2">
      <c r="A8" s="4" t="s">
        <v>313</v>
      </c>
      <c r="B8" s="5" t="n">
        <v>66667</v>
      </c>
    </row>
    <row r="9" spans="1:2">
      <c r="A9" s="4" t="s">
        <v>314</v>
      </c>
      <c r="B9" s="5" t="n">
        <v>348733</v>
      </c>
    </row>
    <row r="10" spans="1:2">
      <c r="A10" s="4" t="s">
        <v>315</v>
      </c>
      <c r="B10" s="5" t="n">
        <v>25484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24"/>
    <col customWidth="1" max="4" min="4" width="14"/>
  </cols>
  <sheetData>
    <row r="1" spans="1:4">
      <c r="A1" s="1" t="s">
        <v>316</v>
      </c>
      <c r="B1" s="2" t="s">
        <v>173</v>
      </c>
      <c r="C1" s="2" t="s">
        <v>1</v>
      </c>
    </row>
    <row r="2" spans="1:4">
      <c r="B2" s="2" t="s">
        <v>317</v>
      </c>
      <c r="C2" s="2" t="s">
        <v>2</v>
      </c>
      <c r="D2" s="2" t="s">
        <v>318</v>
      </c>
    </row>
    <row r="3" spans="1:4">
      <c r="A3" s="4" t="s">
        <v>319</v>
      </c>
      <c r="C3" s="4" t="s">
        <v>320</v>
      </c>
    </row>
    <row r="4" spans="1:4">
      <c r="A4" s="4" t="s">
        <v>321</v>
      </c>
      <c r="C4" s="5" t="n">
        <v>19000</v>
      </c>
    </row>
    <row r="5" spans="1:4">
      <c r="A5" s="4" t="s">
        <v>322</v>
      </c>
      <c r="C5" s="7" t="n">
        <v>830621</v>
      </c>
    </row>
    <row r="6" spans="1:4">
      <c r="A6" s="4" t="s">
        <v>323</v>
      </c>
      <c r="C6" s="5" t="n">
        <v>118879</v>
      </c>
    </row>
    <row r="7" spans="1:4">
      <c r="A7" s="4" t="s">
        <v>324</v>
      </c>
      <c r="C7" s="7" t="n">
        <v>5600</v>
      </c>
    </row>
    <row r="8" spans="1:4">
      <c r="A8" s="4" t="s">
        <v>325</v>
      </c>
      <c r="C8" s="5" t="n">
        <v>14000</v>
      </c>
    </row>
    <row r="9" spans="1:4">
      <c r="A9" s="4" t="s">
        <v>326</v>
      </c>
      <c r="C9" s="8" t="n">
        <v>1.4</v>
      </c>
    </row>
    <row r="10" spans="1:4">
      <c r="A10" s="4" t="s">
        <v>327</v>
      </c>
    </row>
    <row r="11" spans="1:4">
      <c r="A11" s="4" t="s">
        <v>321</v>
      </c>
      <c r="B11" s="5" t="n">
        <v>19000</v>
      </c>
    </row>
    <row r="12" spans="1:4">
      <c r="A12" s="4" t="s">
        <v>328</v>
      </c>
      <c r="D12" s="8" t="n">
        <v>1.56</v>
      </c>
    </row>
    <row r="13" spans="1:4">
      <c r="A13" s="4" t="s">
        <v>329</v>
      </c>
      <c r="B13"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330</v>
      </c>
      <c r="B1" s="2" t="s">
        <v>1</v>
      </c>
    </row>
    <row r="2" spans="1:2">
      <c r="B2" s="2" t="s">
        <v>331</v>
      </c>
    </row>
    <row r="3" spans="1:2">
      <c r="A3" s="3" t="s">
        <v>120</v>
      </c>
    </row>
    <row r="4" spans="1:2">
      <c r="A4" s="4" t="s">
        <v>332</v>
      </c>
      <c r="B4" s="5" t="n">
        <v>745707</v>
      </c>
    </row>
    <row r="5" spans="1:2">
      <c r="A5" s="4" t="s">
        <v>333</v>
      </c>
      <c r="B5" s="5" t="n">
        <v>19000</v>
      </c>
    </row>
    <row r="6" spans="1:2">
      <c r="A6" s="4" t="s">
        <v>334</v>
      </c>
      <c r="B6" s="4" t="s">
        <v>40</v>
      </c>
    </row>
    <row r="7" spans="1:2">
      <c r="A7" s="4" t="s">
        <v>335</v>
      </c>
      <c r="B7" s="5" t="n">
        <v>764707</v>
      </c>
    </row>
    <row r="8" spans="1:2">
      <c r="A8" s="4" t="s">
        <v>336</v>
      </c>
      <c r="B8" s="5" t="n">
        <v>209096</v>
      </c>
    </row>
    <row r="9" spans="1:2">
      <c r="A9" s="4" t="s">
        <v>337</v>
      </c>
      <c r="B9" s="8" t="n">
        <v>8.84</v>
      </c>
    </row>
    <row r="10" spans="1:2">
      <c r="A10" s="4" t="s">
        <v>338</v>
      </c>
      <c r="B10" s="10" t="n">
        <v>1.56</v>
      </c>
    </row>
    <row r="11" spans="1:2">
      <c r="A11" s="4" t="s">
        <v>339</v>
      </c>
      <c r="B11" s="4" t="s">
        <v>40</v>
      </c>
    </row>
    <row r="12" spans="1:2">
      <c r="A12" s="4" t="s">
        <v>340</v>
      </c>
      <c r="B12" s="10" t="n">
        <v>8.66</v>
      </c>
    </row>
    <row r="13" spans="1:2">
      <c r="A13" s="4" t="s">
        <v>341</v>
      </c>
      <c r="B13" s="8" t="n">
        <v>26.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31</v>
      </c>
    </row>
    <row r="3" spans="1:2">
      <c r="A3" s="4" t="s">
        <v>343</v>
      </c>
      <c r="B3" s="5" t="n">
        <v>764707</v>
      </c>
    </row>
    <row r="4" spans="1:2">
      <c r="A4" s="4" t="s">
        <v>344</v>
      </c>
      <c r="B4" s="4" t="s">
        <v>345</v>
      </c>
    </row>
    <row r="5" spans="1:2">
      <c r="A5" s="4" t="s">
        <v>346</v>
      </c>
      <c r="B5" s="8" t="n">
        <v>8.66</v>
      </c>
    </row>
    <row r="6" spans="1:2">
      <c r="A6" s="4" t="s">
        <v>347</v>
      </c>
      <c r="B6" s="5" t="n">
        <v>209096</v>
      </c>
    </row>
    <row r="7" spans="1:2">
      <c r="A7" s="4" t="s">
        <v>348</v>
      </c>
      <c r="B7" s="8" t="n">
        <v>26.48</v>
      </c>
    </row>
    <row r="8" spans="1:2">
      <c r="A8" s="4" t="s">
        <v>349</v>
      </c>
    </row>
    <row r="9" spans="1:2">
      <c r="A9" s="4" t="s">
        <v>350</v>
      </c>
      <c r="B9" s="7" t="n">
        <v>1</v>
      </c>
    </row>
    <row r="10" spans="1:2">
      <c r="A10" s="4" t="s">
        <v>343</v>
      </c>
      <c r="B10" s="5" t="n">
        <v>14000</v>
      </c>
    </row>
    <row r="11" spans="1:2">
      <c r="A11" s="4" t="s">
        <v>344</v>
      </c>
      <c r="B11" s="4" t="s">
        <v>351</v>
      </c>
    </row>
    <row r="12" spans="1:2">
      <c r="A12" s="4" t="s">
        <v>346</v>
      </c>
      <c r="B12" s="7" t="n">
        <v>1</v>
      </c>
    </row>
    <row r="13" spans="1:2">
      <c r="A13" s="4" t="s">
        <v>347</v>
      </c>
      <c r="B13" s="5" t="n">
        <v>14000</v>
      </c>
    </row>
    <row r="14" spans="1:2">
      <c r="A14" s="4" t="s">
        <v>348</v>
      </c>
      <c r="B14" s="7" t="n">
        <v>1</v>
      </c>
    </row>
    <row r="15" spans="1:2">
      <c r="A15" s="4" t="s">
        <v>352</v>
      </c>
    </row>
    <row r="16" spans="1:2">
      <c r="A16" s="4" t="s">
        <v>353</v>
      </c>
      <c r="B16" s="10" t="n">
        <v>1.5</v>
      </c>
    </row>
    <row r="17" spans="1:2">
      <c r="A17" s="4" t="s">
        <v>350</v>
      </c>
      <c r="B17" s="8" t="n">
        <v>1.8</v>
      </c>
    </row>
    <row r="18" spans="1:2">
      <c r="A18" s="4" t="s">
        <v>343</v>
      </c>
      <c r="B18" s="5" t="n">
        <v>553007</v>
      </c>
    </row>
    <row r="19" spans="1:2">
      <c r="A19" s="4" t="s">
        <v>344</v>
      </c>
      <c r="B19" s="4" t="s">
        <v>354</v>
      </c>
    </row>
    <row r="20" spans="1:2">
      <c r="A20" s="4" t="s">
        <v>346</v>
      </c>
      <c r="B20" s="8" t="n">
        <v>1.78</v>
      </c>
    </row>
    <row r="21" spans="1:2">
      <c r="A21" s="4" t="s">
        <v>347</v>
      </c>
      <c r="B21" s="5" t="n">
        <v>117396</v>
      </c>
    </row>
    <row r="22" spans="1:2">
      <c r="A22" s="4" t="s">
        <v>348</v>
      </c>
      <c r="B22" s="8" t="n">
        <v>1.74</v>
      </c>
    </row>
    <row r="23" spans="1:2">
      <c r="A23" s="4" t="s">
        <v>355</v>
      </c>
    </row>
    <row r="24" spans="1:2">
      <c r="A24" s="4" t="s">
        <v>353</v>
      </c>
      <c r="B24" s="10" t="n">
        <v>2.6</v>
      </c>
    </row>
    <row r="25" spans="1:2">
      <c r="A25" s="4" t="s">
        <v>350</v>
      </c>
      <c r="B25" s="8" t="n">
        <v>8.199999999999999</v>
      </c>
    </row>
    <row r="26" spans="1:2">
      <c r="A26" s="4" t="s">
        <v>343</v>
      </c>
      <c r="B26" s="5" t="n">
        <v>168400</v>
      </c>
    </row>
    <row r="27" spans="1:2">
      <c r="A27" s="4" t="s">
        <v>344</v>
      </c>
      <c r="B27" s="4" t="s">
        <v>356</v>
      </c>
    </row>
    <row r="28" spans="1:2">
      <c r="A28" s="4" t="s">
        <v>346</v>
      </c>
      <c r="B28" s="8" t="n">
        <v>3.15</v>
      </c>
    </row>
    <row r="29" spans="1:2">
      <c r="A29" s="4" t="s">
        <v>347</v>
      </c>
      <c r="B29" s="5" t="n">
        <v>48400</v>
      </c>
    </row>
    <row r="30" spans="1:2">
      <c r="A30" s="4" t="s">
        <v>348</v>
      </c>
      <c r="B30" s="8" t="n">
        <v>4.62</v>
      </c>
    </row>
    <row r="31" spans="1:2">
      <c r="A31" s="4" t="s">
        <v>357</v>
      </c>
    </row>
    <row r="32" spans="1:2">
      <c r="A32" s="4" t="s">
        <v>353</v>
      </c>
      <c r="B32" s="10" t="n">
        <v>10.7</v>
      </c>
    </row>
    <row r="33" spans="1:2">
      <c r="A33" s="4" t="s">
        <v>350</v>
      </c>
      <c r="B33" s="7" t="n">
        <v>22</v>
      </c>
    </row>
    <row r="34" spans="1:2">
      <c r="A34" s="4" t="s">
        <v>343</v>
      </c>
      <c r="B34" s="5" t="n">
        <v>25050</v>
      </c>
    </row>
    <row r="35" spans="1:2">
      <c r="A35" s="4" t="s">
        <v>344</v>
      </c>
      <c r="B35" s="4" t="s">
        <v>358</v>
      </c>
    </row>
    <row r="36" spans="1:2">
      <c r="A36" s="4" t="s">
        <v>346</v>
      </c>
      <c r="B36" s="8" t="n">
        <v>10.81</v>
      </c>
    </row>
    <row r="37" spans="1:2">
      <c r="A37" s="4" t="s">
        <v>347</v>
      </c>
      <c r="B37" s="5" t="n">
        <v>25050</v>
      </c>
    </row>
    <row r="38" spans="1:2">
      <c r="A38" s="4" t="s">
        <v>348</v>
      </c>
      <c r="B38" s="8" t="n">
        <v>10.81</v>
      </c>
    </row>
    <row r="39" spans="1:2">
      <c r="A39" s="4" t="s">
        <v>359</v>
      </c>
    </row>
    <row r="40" spans="1:2">
      <c r="A40" s="4" t="s">
        <v>353</v>
      </c>
      <c r="B40" s="5" t="n">
        <v>476</v>
      </c>
    </row>
    <row r="41" spans="1:2">
      <c r="A41" s="4" t="s">
        <v>350</v>
      </c>
      <c r="B41" s="7" t="n">
        <v>876</v>
      </c>
    </row>
    <row r="42" spans="1:2">
      <c r="A42" s="4" t="s">
        <v>343</v>
      </c>
      <c r="B42" s="5" t="n">
        <v>2100</v>
      </c>
    </row>
    <row r="43" spans="1:2">
      <c r="A43" s="4" t="s">
        <v>344</v>
      </c>
      <c r="B43" s="4" t="s">
        <v>360</v>
      </c>
    </row>
    <row r="44" spans="1:2">
      <c r="A44" s="4" t="s">
        <v>346</v>
      </c>
      <c r="B44" s="7" t="n">
        <v>676</v>
      </c>
    </row>
    <row r="45" spans="1:2">
      <c r="A45" s="4" t="s">
        <v>347</v>
      </c>
      <c r="B45" s="5" t="n">
        <v>2100</v>
      </c>
    </row>
    <row r="46" spans="1:2">
      <c r="A46" s="4" t="s">
        <v>348</v>
      </c>
      <c r="B46" s="7" t="n">
        <v>676</v>
      </c>
    </row>
    <row r="47" spans="1:2">
      <c r="A47" s="4" t="s">
        <v>361</v>
      </c>
    </row>
    <row r="48" spans="1:2">
      <c r="A48" s="4" t="s">
        <v>353</v>
      </c>
      <c r="B48" s="5" t="n">
        <v>1276</v>
      </c>
    </row>
    <row r="49" spans="1:2">
      <c r="A49" s="4" t="s">
        <v>350</v>
      </c>
      <c r="B49" s="7" t="n">
        <v>2076</v>
      </c>
    </row>
    <row r="50" spans="1:2">
      <c r="A50" s="4" t="s">
        <v>343</v>
      </c>
      <c r="B50" s="5" t="n">
        <v>2150</v>
      </c>
    </row>
    <row r="51" spans="1:2">
      <c r="A51" s="4" t="s">
        <v>344</v>
      </c>
      <c r="B51" s="4" t="s">
        <v>360</v>
      </c>
    </row>
    <row r="52" spans="1:2">
      <c r="A52" s="4" t="s">
        <v>346</v>
      </c>
      <c r="B52" s="8" t="n">
        <v>1582.98</v>
      </c>
    </row>
    <row r="53" spans="1:2">
      <c r="A53" s="4" t="s">
        <v>347</v>
      </c>
      <c r="B53" s="5" t="n">
        <v>2150</v>
      </c>
    </row>
    <row r="54" spans="1:2">
      <c r="A54" s="4" t="s">
        <v>348</v>
      </c>
      <c r="B54" s="8" t="n">
        <v>158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362</v>
      </c>
      <c r="B1" s="2" t="s">
        <v>217</v>
      </c>
      <c r="C1" s="2" t="s">
        <v>272</v>
      </c>
      <c r="D1" s="2" t="s">
        <v>363</v>
      </c>
      <c r="E1" s="2" t="s">
        <v>273</v>
      </c>
      <c r="F1" s="2" t="s">
        <v>214</v>
      </c>
      <c r="G1" s="2" t="s">
        <v>175</v>
      </c>
      <c r="H1" s="2" t="s">
        <v>364</v>
      </c>
      <c r="I1" s="2" t="s">
        <v>365</v>
      </c>
      <c r="J1" s="2" t="s">
        <v>2</v>
      </c>
      <c r="K1" s="2" t="s">
        <v>220</v>
      </c>
    </row>
    <row r="2" spans="1:11">
      <c r="A2" s="4" t="s">
        <v>366</v>
      </c>
      <c r="C2" s="5" t="n">
        <v>47468</v>
      </c>
      <c r="E2" s="5" t="n">
        <v>20548</v>
      </c>
    </row>
    <row r="3" spans="1:11">
      <c r="A3" s="4" t="s">
        <v>367</v>
      </c>
      <c r="C3" s="7" t="n">
        <v>75000</v>
      </c>
      <c r="E3" s="7" t="n">
        <v>58000</v>
      </c>
    </row>
    <row r="4" spans="1:11">
      <c r="A4" s="4" t="s">
        <v>368</v>
      </c>
      <c r="B4" s="7" t="n">
        <v>350000</v>
      </c>
      <c r="D4" s="7" t="n">
        <v>250000</v>
      </c>
    </row>
    <row r="5" spans="1:11">
      <c r="A5" s="4" t="s">
        <v>369</v>
      </c>
      <c r="D5" s="7" t="n">
        <v>40000000</v>
      </c>
    </row>
    <row r="6" spans="1:11">
      <c r="A6" s="4" t="s">
        <v>370</v>
      </c>
    </row>
    <row r="7" spans="1:11">
      <c r="A7" s="4" t="s">
        <v>371</v>
      </c>
      <c r="K7" s="7" t="n">
        <v>50000</v>
      </c>
    </row>
    <row r="8" spans="1:11">
      <c r="A8" s="4" t="s">
        <v>372</v>
      </c>
      <c r="I8" s="5" t="n">
        <v>11905</v>
      </c>
    </row>
    <row r="9" spans="1:11">
      <c r="A9" s="4" t="s">
        <v>373</v>
      </c>
      <c r="I9" s="7" t="n">
        <v>15000</v>
      </c>
    </row>
    <row r="10" spans="1:11">
      <c r="A10" s="4" t="s">
        <v>374</v>
      </c>
      <c r="F10" s="8" t="n">
        <v>5.1</v>
      </c>
    </row>
    <row r="11" spans="1:11">
      <c r="A11" s="4" t="s">
        <v>375</v>
      </c>
    </row>
    <row r="12" spans="1:11">
      <c r="A12" s="4" t="s">
        <v>376</v>
      </c>
      <c r="F12" s="5" t="n">
        <v>49019</v>
      </c>
    </row>
    <row r="13" spans="1:11">
      <c r="A13" s="4" t="s">
        <v>377</v>
      </c>
      <c r="F13" s="7" t="n">
        <v>250000</v>
      </c>
    </row>
    <row r="14" spans="1:11">
      <c r="A14" s="4" t="s">
        <v>378</v>
      </c>
    </row>
    <row r="15" spans="1:11">
      <c r="A15" s="4" t="s">
        <v>367</v>
      </c>
      <c r="H15" s="7" t="n">
        <v>500000</v>
      </c>
    </row>
    <row r="16" spans="1:11">
      <c r="A16" s="4" t="s">
        <v>372</v>
      </c>
      <c r="H16" s="5" t="n">
        <v>86207</v>
      </c>
    </row>
    <row r="17" spans="1:11">
      <c r="A17" s="4" t="s">
        <v>373</v>
      </c>
      <c r="H17" s="7" t="n">
        <v>250000</v>
      </c>
    </row>
    <row r="18" spans="1:11">
      <c r="A18" s="4" t="s">
        <v>379</v>
      </c>
      <c r="H18" s="7" t="n">
        <v>90000000</v>
      </c>
    </row>
    <row r="19" spans="1:11">
      <c r="A19" s="4" t="s">
        <v>380</v>
      </c>
      <c r="H19" s="8" t="n">
        <v>2.9</v>
      </c>
    </row>
    <row r="20" spans="1:11">
      <c r="A20" s="4" t="s">
        <v>381</v>
      </c>
      <c r="H20" s="4" t="s">
        <v>382</v>
      </c>
    </row>
    <row r="21" spans="1:11">
      <c r="A21" s="4" t="s">
        <v>383</v>
      </c>
    </row>
    <row r="22" spans="1:11">
      <c r="A22" s="4" t="s">
        <v>384</v>
      </c>
      <c r="J22" s="7" t="n">
        <v>200000</v>
      </c>
    </row>
    <row r="23" spans="1:11">
      <c r="A23" s="4" t="s">
        <v>385</v>
      </c>
    </row>
    <row r="24" spans="1:11">
      <c r="A24" s="4" t="s">
        <v>377</v>
      </c>
      <c r="F24" s="7" t="n">
        <v>75000</v>
      </c>
    </row>
    <row r="25" spans="1:11">
      <c r="A25" s="4" t="s">
        <v>384</v>
      </c>
      <c r="G25" s="7" t="n">
        <v>620000</v>
      </c>
    </row>
    <row r="26" spans="1:11">
      <c r="A26" s="4" t="s">
        <v>386</v>
      </c>
    </row>
    <row r="27" spans="1:11">
      <c r="A27" s="4" t="s">
        <v>366</v>
      </c>
      <c r="J27" s="5" t="n">
        <v>519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 customWidth="1" max="5" min="5" width="14"/>
  </cols>
  <sheetData>
    <row r="1" spans="1:5">
      <c r="A1" s="1" t="s">
        <v>387</v>
      </c>
      <c r="B1" s="2" t="s">
        <v>272</v>
      </c>
      <c r="C1" s="2" t="s">
        <v>273</v>
      </c>
      <c r="D1" s="2" t="s">
        <v>2</v>
      </c>
      <c r="E1" s="2" t="s">
        <v>25</v>
      </c>
    </row>
    <row r="2" spans="1:5">
      <c r="A2" s="4" t="s">
        <v>279</v>
      </c>
      <c r="B2" s="5" t="n">
        <v>47468</v>
      </c>
      <c r="C2" s="5" t="n">
        <v>20548</v>
      </c>
    </row>
    <row r="3" spans="1:5">
      <c r="A3" s="4" t="s">
        <v>388</v>
      </c>
      <c r="B3" s="7" t="n">
        <v>75000</v>
      </c>
      <c r="C3" s="7" t="n">
        <v>58000</v>
      </c>
    </row>
    <row r="4" spans="1:5">
      <c r="A4" s="4" t="s">
        <v>36</v>
      </c>
      <c r="D4" s="7" t="n">
        <v>250000</v>
      </c>
      <c r="E4" s="7" t="n">
        <v>250000</v>
      </c>
    </row>
    <row r="5" spans="1:5">
      <c r="A5" s="4" t="s">
        <v>389</v>
      </c>
    </row>
    <row r="6" spans="1:5">
      <c r="A6" s="4" t="s">
        <v>388</v>
      </c>
      <c r="D6" s="7" t="n">
        <v>250000</v>
      </c>
    </row>
    <row r="7" spans="1:5">
      <c r="A7" s="4" t="s">
        <v>390</v>
      </c>
    </row>
    <row r="8" spans="1:5">
      <c r="A8" s="4" t="s">
        <v>391</v>
      </c>
      <c r="D8" s="4" t="s">
        <v>392</v>
      </c>
    </row>
    <row r="9" spans="1:5">
      <c r="A9" s="4" t="s">
        <v>393</v>
      </c>
      <c r="D9" s="4" t="s">
        <v>394</v>
      </c>
    </row>
    <row r="10" spans="1:5">
      <c r="A10" s="4" t="s">
        <v>395</v>
      </c>
    </row>
    <row r="11" spans="1:5">
      <c r="A11" s="4" t="s">
        <v>279</v>
      </c>
      <c r="D11" s="5" t="n">
        <v>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396</v>
      </c>
      <c r="B1" s="2" t="s">
        <v>272</v>
      </c>
      <c r="C1" s="2" t="s">
        <v>273</v>
      </c>
      <c r="D1" s="2" t="s">
        <v>397</v>
      </c>
      <c r="E1" s="2" t="s">
        <v>398</v>
      </c>
      <c r="F1" s="2" t="s">
        <v>2</v>
      </c>
      <c r="G1" s="2" t="s">
        <v>25</v>
      </c>
      <c r="H1" s="2" t="s">
        <v>399</v>
      </c>
      <c r="I1" s="2" t="s">
        <v>218</v>
      </c>
    </row>
    <row r="2" spans="1:9">
      <c r="A2" s="4" t="s">
        <v>400</v>
      </c>
      <c r="B2" s="7" t="n">
        <v>75000</v>
      </c>
      <c r="C2" s="7" t="n">
        <v>58000</v>
      </c>
    </row>
    <row r="3" spans="1:9">
      <c r="A3" s="4" t="s">
        <v>36</v>
      </c>
      <c r="F3" s="7" t="n">
        <v>250000</v>
      </c>
      <c r="G3" s="7" t="n">
        <v>250000</v>
      </c>
    </row>
    <row r="4" spans="1:9">
      <c r="A4" s="4" t="s">
        <v>401</v>
      </c>
      <c r="B4" s="5" t="n">
        <v>47468</v>
      </c>
      <c r="C4" s="5" t="n">
        <v>20548</v>
      </c>
    </row>
    <row r="5" spans="1:9">
      <c r="A5" s="4" t="s">
        <v>163</v>
      </c>
    </row>
    <row r="6" spans="1:9">
      <c r="A6" s="4" t="s">
        <v>164</v>
      </c>
      <c r="F6" s="5" t="n">
        <v>12000000</v>
      </c>
    </row>
    <row r="7" spans="1:9">
      <c r="A7" s="4" t="s">
        <v>233</v>
      </c>
    </row>
    <row r="8" spans="1:9">
      <c r="A8" s="4" t="s">
        <v>402</v>
      </c>
      <c r="I8" s="7" t="n">
        <v>300000</v>
      </c>
    </row>
    <row r="9" spans="1:9">
      <c r="A9" s="4" t="s">
        <v>403</v>
      </c>
    </row>
    <row r="10" spans="1:9">
      <c r="A10" s="4" t="s">
        <v>164</v>
      </c>
      <c r="E10" s="7" t="n">
        <v>12000000</v>
      </c>
    </row>
    <row r="11" spans="1:9">
      <c r="A11" s="4" t="s">
        <v>404</v>
      </c>
      <c r="E11" s="7" t="n">
        <v>2000000</v>
      </c>
    </row>
    <row r="12" spans="1:9">
      <c r="A12" s="4" t="s">
        <v>36</v>
      </c>
      <c r="F12" s="5" t="n">
        <v>250000</v>
      </c>
      <c r="G12" s="7" t="n">
        <v>250000</v>
      </c>
    </row>
    <row r="13" spans="1:9">
      <c r="A13" s="4" t="s">
        <v>405</v>
      </c>
    </row>
    <row r="14" spans="1:9">
      <c r="A14" s="4" t="s">
        <v>406</v>
      </c>
      <c r="F14" s="7" t="n">
        <v>60000</v>
      </c>
    </row>
    <row r="15" spans="1:9">
      <c r="A15" s="4" t="s">
        <v>407</v>
      </c>
      <c r="F15" s="5" t="n">
        <v>100000</v>
      </c>
    </row>
    <row r="16" spans="1:9">
      <c r="A16" s="4" t="s">
        <v>408</v>
      </c>
      <c r="F16" s="4" t="s">
        <v>260</v>
      </c>
    </row>
    <row r="17" spans="1:9">
      <c r="A17" s="4" t="s">
        <v>409</v>
      </c>
      <c r="F17" s="8" t="n">
        <v>0.98</v>
      </c>
    </row>
    <row r="18" spans="1:9">
      <c r="A18" s="4" t="s">
        <v>410</v>
      </c>
    </row>
    <row r="19" spans="1:9">
      <c r="A19" s="4" t="s">
        <v>411</v>
      </c>
      <c r="F19" s="7" t="n">
        <v>20000</v>
      </c>
    </row>
    <row r="20" spans="1:9">
      <c r="A20" s="4" t="s">
        <v>412</v>
      </c>
    </row>
    <row r="21" spans="1:9">
      <c r="A21" s="4" t="s">
        <v>413</v>
      </c>
      <c r="F21" s="5" t="n">
        <v>200000</v>
      </c>
    </row>
    <row r="22" spans="1:9">
      <c r="A22" s="4" t="s">
        <v>414</v>
      </c>
      <c r="F22" s="8" t="n">
        <v>0.98</v>
      </c>
    </row>
    <row r="23" spans="1:9">
      <c r="A23" s="4" t="s">
        <v>415</v>
      </c>
    </row>
    <row r="24" spans="1:9">
      <c r="A24" s="4" t="s">
        <v>413</v>
      </c>
      <c r="F24" s="5" t="n">
        <v>80000</v>
      </c>
    </row>
    <row r="25" spans="1:9">
      <c r="A25" s="4" t="s">
        <v>414</v>
      </c>
      <c r="F25" s="8" t="n">
        <v>0.98</v>
      </c>
    </row>
    <row r="26" spans="1:9">
      <c r="A26" s="4" t="s">
        <v>416</v>
      </c>
    </row>
    <row r="27" spans="1:9">
      <c r="A27" s="4" t="s">
        <v>417</v>
      </c>
      <c r="E27" s="5" t="n">
        <v>535950</v>
      </c>
    </row>
    <row r="28" spans="1:9">
      <c r="A28" s="4" t="s">
        <v>401</v>
      </c>
      <c r="E28" s="10" t="n">
        <v>71.45999999999999</v>
      </c>
    </row>
    <row r="29" spans="1:9">
      <c r="A29" s="4" t="s">
        <v>402</v>
      </c>
      <c r="E29" s="7" t="n">
        <v>300000</v>
      </c>
    </row>
    <row r="30" spans="1:9">
      <c r="A30" s="4" t="s">
        <v>418</v>
      </c>
    </row>
    <row r="31" spans="1:9">
      <c r="A31" s="4" t="s">
        <v>417</v>
      </c>
      <c r="E31" s="5" t="n">
        <v>562500</v>
      </c>
    </row>
    <row r="32" spans="1:9">
      <c r="A32" s="4" t="s">
        <v>400</v>
      </c>
      <c r="E32" s="7" t="n">
        <v>375000</v>
      </c>
    </row>
    <row r="33" spans="1:9">
      <c r="A33" s="4" t="s">
        <v>401</v>
      </c>
      <c r="E33" s="5" t="n">
        <v>75</v>
      </c>
    </row>
    <row r="34" spans="1:9">
      <c r="A34" s="4" t="s">
        <v>419</v>
      </c>
    </row>
    <row r="35" spans="1:9">
      <c r="A35" s="4" t="s">
        <v>417</v>
      </c>
      <c r="E35" s="5" t="n">
        <v>625800</v>
      </c>
    </row>
    <row r="36" spans="1:9">
      <c r="A36" s="4" t="s">
        <v>401</v>
      </c>
      <c r="E36" s="10" t="n">
        <v>83.44</v>
      </c>
    </row>
    <row r="37" spans="1:9">
      <c r="A37" s="4" t="s">
        <v>402</v>
      </c>
      <c r="E37" s="7" t="n">
        <v>400000</v>
      </c>
    </row>
    <row r="38" spans="1:9">
      <c r="A38" s="4" t="s">
        <v>420</v>
      </c>
    </row>
    <row r="39" spans="1:9">
      <c r="A39" s="4" t="s">
        <v>417</v>
      </c>
      <c r="E39" s="5" t="n">
        <v>777750</v>
      </c>
    </row>
    <row r="40" spans="1:9">
      <c r="A40" s="4" t="s">
        <v>401</v>
      </c>
      <c r="E40" s="10" t="n">
        <v>103.18</v>
      </c>
    </row>
    <row r="41" spans="1:9">
      <c r="A41" s="4" t="s">
        <v>402</v>
      </c>
      <c r="H41" s="7" t="n">
        <v>500000</v>
      </c>
    </row>
    <row r="42" spans="1:9">
      <c r="A42" s="4" t="s">
        <v>421</v>
      </c>
    </row>
    <row r="43" spans="1:9">
      <c r="A43" s="4" t="s">
        <v>417</v>
      </c>
      <c r="E43" s="5" t="n">
        <v>859725</v>
      </c>
    </row>
    <row r="44" spans="1:9">
      <c r="A44" s="4" t="s">
        <v>401</v>
      </c>
      <c r="E44" s="10" t="n">
        <v>114.63</v>
      </c>
    </row>
    <row r="45" spans="1:9">
      <c r="A45" s="4" t="s">
        <v>225</v>
      </c>
      <c r="E45" s="7" t="n">
        <v>540000</v>
      </c>
    </row>
    <row r="46" spans="1:9">
      <c r="A46" s="4" t="s">
        <v>422</v>
      </c>
    </row>
    <row r="47" spans="1:9">
      <c r="A47" s="4" t="s">
        <v>400</v>
      </c>
      <c r="E47" s="7" t="n">
        <v>250000</v>
      </c>
    </row>
    <row r="48" spans="1:9">
      <c r="A48" s="4" t="s">
        <v>423</v>
      </c>
    </row>
    <row r="49" spans="1:9">
      <c r="A49" s="4" t="s">
        <v>417</v>
      </c>
      <c r="E49" s="5" t="n">
        <v>142500</v>
      </c>
    </row>
    <row r="50" spans="1:9">
      <c r="A50" s="4" t="s">
        <v>401</v>
      </c>
      <c r="E50" s="5" t="n">
        <v>19</v>
      </c>
    </row>
    <row r="51" spans="1:9">
      <c r="A51" s="4" t="s">
        <v>225</v>
      </c>
      <c r="E51" s="7" t="n">
        <v>500000</v>
      </c>
    </row>
    <row r="52" spans="1:9">
      <c r="A52" s="4" t="s">
        <v>424</v>
      </c>
      <c r="E52" s="7" t="n">
        <v>90816</v>
      </c>
    </row>
    <row r="53" spans="1:9">
      <c r="A53" s="4" t="s">
        <v>425</v>
      </c>
    </row>
    <row r="54" spans="1:9">
      <c r="A54" s="4" t="s">
        <v>417</v>
      </c>
      <c r="F54" s="5" t="n">
        <v>2958460</v>
      </c>
    </row>
    <row r="55" spans="1:9">
      <c r="A55" s="4" t="s">
        <v>426</v>
      </c>
    </row>
    <row r="56" spans="1:9">
      <c r="A56" s="4" t="s">
        <v>427</v>
      </c>
      <c r="E56" s="8" t="n">
        <v>0.75</v>
      </c>
    </row>
    <row r="57" spans="1:9">
      <c r="A57" s="4" t="s">
        <v>428</v>
      </c>
      <c r="E57" s="4" t="s">
        <v>260</v>
      </c>
    </row>
    <row r="58" spans="1:9">
      <c r="A58" s="4" t="s">
        <v>429</v>
      </c>
      <c r="E58" s="8" t="n">
        <v>0.55</v>
      </c>
    </row>
    <row r="59" spans="1:9">
      <c r="A59" s="4" t="s">
        <v>430</v>
      </c>
    </row>
    <row r="60" spans="1:9">
      <c r="A60" s="4" t="s">
        <v>298</v>
      </c>
      <c r="E60" s="5" t="n">
        <v>2812</v>
      </c>
    </row>
    <row r="61" spans="1:9">
      <c r="A61" s="4" t="s">
        <v>427</v>
      </c>
      <c r="E61" s="7" t="n">
        <v>5000</v>
      </c>
    </row>
    <row r="62" spans="1:9">
      <c r="A62" s="4" t="s">
        <v>431</v>
      </c>
      <c r="E62" s="8" t="n">
        <v>0.5</v>
      </c>
    </row>
    <row r="63" spans="1:9">
      <c r="A63" s="4" t="s">
        <v>432</v>
      </c>
    </row>
    <row r="64" spans="1:9">
      <c r="A64" s="4" t="s">
        <v>417</v>
      </c>
      <c r="E64" s="5" t="n">
        <v>436875</v>
      </c>
    </row>
    <row r="65" spans="1:9">
      <c r="A65" s="4" t="s">
        <v>433</v>
      </c>
      <c r="E65" s="7" t="n">
        <v>291250</v>
      </c>
    </row>
    <row r="66" spans="1:9">
      <c r="A66" s="4" t="s">
        <v>401</v>
      </c>
      <c r="E66" s="10" t="n">
        <v>58.25</v>
      </c>
    </row>
    <row r="67" spans="1:9">
      <c r="A67" s="4" t="s">
        <v>434</v>
      </c>
    </row>
    <row r="68" spans="1:9">
      <c r="A68" s="4" t="s">
        <v>417</v>
      </c>
      <c r="E68" s="5" t="n">
        <v>2564465</v>
      </c>
    </row>
    <row r="69" spans="1:9">
      <c r="A69" s="4" t="s">
        <v>433</v>
      </c>
      <c r="E69" s="7" t="n">
        <v>812967</v>
      </c>
    </row>
    <row r="70" spans="1:9">
      <c r="A70" s="4" t="s">
        <v>401</v>
      </c>
      <c r="E70" s="10" t="n">
        <v>162.59</v>
      </c>
    </row>
    <row r="71" spans="1:9">
      <c r="A71" s="4" t="s">
        <v>435</v>
      </c>
    </row>
    <row r="72" spans="1:9">
      <c r="A72" s="4" t="s">
        <v>401</v>
      </c>
      <c r="D72" s="5" t="n">
        <v>51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73256</v>
      </c>
      <c r="C4" s="7" t="n">
        <v>73431</v>
      </c>
    </row>
    <row r="5" spans="1:3">
      <c r="A5" s="4" t="s">
        <v>68</v>
      </c>
      <c r="B5" s="5" t="n">
        <v>919908</v>
      </c>
      <c r="C5" s="5" t="n">
        <v>795444</v>
      </c>
    </row>
    <row r="6" spans="1:3">
      <c r="A6" s="4" t="s">
        <v>69</v>
      </c>
      <c r="B6" s="5" t="n">
        <v>123261</v>
      </c>
      <c r="C6" s="5" t="n">
        <v>98378</v>
      </c>
    </row>
    <row r="7" spans="1:3">
      <c r="A7" s="4" t="s">
        <v>70</v>
      </c>
      <c r="B7" s="5" t="n">
        <v>1216425</v>
      </c>
      <c r="C7" s="5" t="n">
        <v>967253</v>
      </c>
    </row>
    <row r="8" spans="1:3">
      <c r="A8" s="4" t="s">
        <v>71</v>
      </c>
      <c r="B8" s="5" t="n">
        <v>-1216425</v>
      </c>
      <c r="C8" s="5" t="n">
        <v>-967253</v>
      </c>
    </row>
    <row r="9" spans="1:3">
      <c r="A9" s="3" t="s">
        <v>72</v>
      </c>
    </row>
    <row r="10" spans="1:3">
      <c r="A10" s="4" t="s">
        <v>73</v>
      </c>
      <c r="B10" s="5" t="n">
        <v>-144744</v>
      </c>
      <c r="C10" s="5" t="n">
        <v>-11653</v>
      </c>
    </row>
    <row r="11" spans="1:3">
      <c r="A11" s="4" t="s">
        <v>74</v>
      </c>
      <c r="B11" s="4" t="s">
        <v>40</v>
      </c>
      <c r="C11" s="5" t="n">
        <v>-103072</v>
      </c>
    </row>
    <row r="12" spans="1:3">
      <c r="A12" s="4" t="s">
        <v>75</v>
      </c>
      <c r="B12" s="5" t="n">
        <v>-144744</v>
      </c>
      <c r="C12" s="5" t="n">
        <v>-114725</v>
      </c>
    </row>
    <row r="13" spans="1:3">
      <c r="A13" s="4" t="s">
        <v>76</v>
      </c>
      <c r="B13" s="5" t="n">
        <v>-1361169</v>
      </c>
      <c r="C13" s="5" t="n">
        <v>-1081978</v>
      </c>
    </row>
    <row r="14" spans="1:3">
      <c r="A14" s="4" t="s">
        <v>77</v>
      </c>
      <c r="B14" s="4" t="s">
        <v>40</v>
      </c>
      <c r="C14" s="5" t="n">
        <v>800</v>
      </c>
    </row>
    <row r="15" spans="1:3">
      <c r="A15" s="4" t="s">
        <v>78</v>
      </c>
      <c r="B15" s="7" t="n">
        <v>-1361169</v>
      </c>
      <c r="C15" s="7" t="n">
        <v>-1082778</v>
      </c>
    </row>
    <row r="16" spans="1:3">
      <c r="A16" s="4" t="s">
        <v>79</v>
      </c>
      <c r="B16" s="8" t="n">
        <v>-0.13</v>
      </c>
      <c r="C16" s="8" t="n">
        <v>-0.12</v>
      </c>
    </row>
    <row r="17" spans="1:3">
      <c r="A17" s="4" t="s">
        <v>80</v>
      </c>
      <c r="B17" s="5" t="n">
        <v>10521278</v>
      </c>
      <c r="C17" s="5" t="n">
        <v>9407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5</v>
      </c>
    </row>
    <row r="3" spans="1:3">
      <c r="A3" s="3" t="s">
        <v>82</v>
      </c>
    </row>
    <row r="4" spans="1:3">
      <c r="A4" s="4" t="s">
        <v>78</v>
      </c>
      <c r="B4" s="7" t="n">
        <v>-1361169</v>
      </c>
      <c r="C4" s="7" t="n">
        <v>-1082778</v>
      </c>
    </row>
    <row r="5" spans="1:3">
      <c r="A5" s="3" t="s">
        <v>83</v>
      </c>
    </row>
    <row r="6" spans="1:3">
      <c r="A6" s="4" t="s">
        <v>84</v>
      </c>
      <c r="B6" s="5" t="n">
        <v>118879</v>
      </c>
      <c r="C6" s="5" t="n">
        <v>62240</v>
      </c>
    </row>
    <row r="7" spans="1:3">
      <c r="A7" s="4" t="s">
        <v>85</v>
      </c>
      <c r="B7" s="4" t="s">
        <v>40</v>
      </c>
      <c r="C7" s="5" t="n">
        <v>54000</v>
      </c>
    </row>
    <row r="8" spans="1:3">
      <c r="A8" s="4" t="s">
        <v>86</v>
      </c>
      <c r="B8" s="5" t="n">
        <v>123261</v>
      </c>
      <c r="C8" s="5" t="n">
        <v>98378</v>
      </c>
    </row>
    <row r="9" spans="1:3">
      <c r="A9" s="4" t="s">
        <v>87</v>
      </c>
      <c r="B9" s="5" t="n">
        <v>144744</v>
      </c>
      <c r="C9" s="4" t="s">
        <v>40</v>
      </c>
    </row>
    <row r="10" spans="1:3">
      <c r="A10" s="4" t="s">
        <v>39</v>
      </c>
      <c r="B10" s="5" t="n">
        <v>200000</v>
      </c>
      <c r="C10" s="4" t="s">
        <v>40</v>
      </c>
    </row>
    <row r="11" spans="1:3">
      <c r="A11" s="4" t="s">
        <v>88</v>
      </c>
      <c r="B11" s="4" t="s">
        <v>40</v>
      </c>
      <c r="C11" s="5" t="n">
        <v>103072</v>
      </c>
    </row>
    <row r="12" spans="1:3">
      <c r="A12" s="3" t="s">
        <v>89</v>
      </c>
    </row>
    <row r="13" spans="1:3">
      <c r="A13" s="4" t="s">
        <v>28</v>
      </c>
      <c r="B13" s="5" t="n">
        <v>-80571</v>
      </c>
      <c r="C13" s="5" t="n">
        <v>-4947</v>
      </c>
    </row>
    <row r="14" spans="1:3">
      <c r="A14" s="4" t="s">
        <v>35</v>
      </c>
      <c r="B14" s="5" t="n">
        <v>428906</v>
      </c>
      <c r="C14" s="5" t="n">
        <v>10742</v>
      </c>
    </row>
    <row r="15" spans="1:3">
      <c r="A15" s="4" t="s">
        <v>36</v>
      </c>
      <c r="B15" s="5" t="n">
        <v>47816</v>
      </c>
      <c r="C15" s="5" t="n">
        <v>278156</v>
      </c>
    </row>
    <row r="16" spans="1:3">
      <c r="A16" s="4" t="s">
        <v>37</v>
      </c>
      <c r="B16" s="5" t="n">
        <v>319524</v>
      </c>
      <c r="C16" s="5" t="n">
        <v>117167</v>
      </c>
    </row>
    <row r="17" spans="1:3">
      <c r="A17" s="4" t="s">
        <v>90</v>
      </c>
      <c r="B17" s="5" t="n">
        <v>-58610</v>
      </c>
      <c r="C17" s="5" t="n">
        <v>-363970</v>
      </c>
    </row>
    <row r="18" spans="1:3">
      <c r="A18" s="3" t="s">
        <v>91</v>
      </c>
    </row>
    <row r="19" spans="1:3">
      <c r="A19" s="4" t="s">
        <v>92</v>
      </c>
      <c r="B19" s="4" t="s">
        <v>40</v>
      </c>
      <c r="C19" s="5" t="n">
        <v>250000</v>
      </c>
    </row>
    <row r="20" spans="1:3">
      <c r="A20" s="4" t="s">
        <v>93</v>
      </c>
      <c r="B20" s="4" t="s">
        <v>40</v>
      </c>
      <c r="C20" s="5" t="n">
        <v>225064</v>
      </c>
    </row>
    <row r="21" spans="1:3">
      <c r="A21" s="4" t="s">
        <v>94</v>
      </c>
      <c r="B21" s="4" t="s">
        <v>40</v>
      </c>
      <c r="C21" s="5" t="n">
        <v>475064</v>
      </c>
    </row>
    <row r="22" spans="1:3">
      <c r="A22" s="4" t="s">
        <v>95</v>
      </c>
      <c r="B22" s="5" t="n">
        <v>-58610</v>
      </c>
      <c r="C22" s="5" t="n">
        <v>111094</v>
      </c>
    </row>
    <row r="23" spans="1:3">
      <c r="A23" s="4" t="s">
        <v>96</v>
      </c>
      <c r="B23" s="5" t="n">
        <v>106378</v>
      </c>
      <c r="C23" s="5" t="n">
        <v>105347</v>
      </c>
    </row>
    <row r="24" spans="1:3">
      <c r="A24" s="4" t="s">
        <v>97</v>
      </c>
      <c r="B24" s="5" t="n">
        <v>47768</v>
      </c>
      <c r="C24" s="5" t="n">
        <v>216441</v>
      </c>
    </row>
    <row r="25" spans="1:3">
      <c r="A25" s="3" t="s">
        <v>98</v>
      </c>
    </row>
    <row r="26" spans="1:3">
      <c r="A26" s="4" t="s">
        <v>99</v>
      </c>
      <c r="B26" s="4" t="s">
        <v>40</v>
      </c>
      <c r="C26" s="5" t="n">
        <v>800</v>
      </c>
    </row>
    <row r="27" spans="1:3">
      <c r="A27" s="4" t="s">
        <v>100</v>
      </c>
      <c r="B27" s="4" t="s">
        <v>40</v>
      </c>
      <c r="C27" s="4" t="s">
        <v>40</v>
      </c>
    </row>
    <row r="28" spans="1:3">
      <c r="A28" s="3" t="s">
        <v>101</v>
      </c>
    </row>
    <row r="29" spans="1:3">
      <c r="A29" s="4" t="s">
        <v>102</v>
      </c>
      <c r="B29" s="4" t="s">
        <v>40</v>
      </c>
      <c r="C29" s="5" t="n">
        <v>947930</v>
      </c>
    </row>
    <row r="30" spans="1:3">
      <c r="A30" s="4" t="s">
        <v>103</v>
      </c>
      <c r="B30" s="4" t="s">
        <v>40</v>
      </c>
      <c r="C30" s="7" t="n">
        <v>31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7:01:21Z</dcterms:created>
  <dcterms:modified xmlns:dcterms="http://purl.org/dc/terms/" xmlns:xsi="http://www.w3.org/2001/XMLSchema-instance" xsi:type="dcterms:W3CDTF">2018-05-18T17:01:21Z</dcterms:modified>
</cp:coreProperties>
</file>